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Land and Other Inventories" sheetId="10" state="visible" r:id="rId10"/>
    <sheet xmlns:r="http://schemas.openxmlformats.org/officeDocument/2006/relationships" name="Property and Equipment, net" sheetId="11" state="visible" r:id="rId11"/>
    <sheet xmlns:r="http://schemas.openxmlformats.org/officeDocument/2006/relationships" name="Investments in Unconsolidated E" sheetId="12" state="visible" r:id="rId12"/>
    <sheet xmlns:r="http://schemas.openxmlformats.org/officeDocument/2006/relationships" name="Senior Debt" sheetId="13" state="visible" r:id="rId13"/>
    <sheet xmlns:r="http://schemas.openxmlformats.org/officeDocument/2006/relationships" name="Lease Commitments" sheetId="14" state="visible" r:id="rId14"/>
    <sheet xmlns:r="http://schemas.openxmlformats.org/officeDocument/2006/relationships" name="Accrued and Other Liabilities" sheetId="15" state="visible" r:id="rId15"/>
    <sheet xmlns:r="http://schemas.openxmlformats.org/officeDocument/2006/relationships" name="Estimated Development Liability" sheetId="16" state="visible" r:id="rId16"/>
    <sheet xmlns:r="http://schemas.openxmlformats.org/officeDocument/2006/relationships" name="Share-Based Payments and Other "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Fair Value Disclosures" sheetId="21" state="visible" r:id="rId21"/>
    <sheet xmlns:r="http://schemas.openxmlformats.org/officeDocument/2006/relationships" name="Unaudited Quarterly Financial D"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Business Acquisition (Tables)" sheetId="25" state="visible" r:id="rId25"/>
    <sheet xmlns:r="http://schemas.openxmlformats.org/officeDocument/2006/relationships" name="Land and Other Inventories (Tab" sheetId="26" state="visible" r:id="rId26"/>
    <sheet xmlns:r="http://schemas.openxmlformats.org/officeDocument/2006/relationships" name="Property and Equipment (Tables)" sheetId="27" state="visible" r:id="rId27"/>
    <sheet xmlns:r="http://schemas.openxmlformats.org/officeDocument/2006/relationships" name="Senior Debt (Tables)" sheetId="28" state="visible" r:id="rId28"/>
    <sheet xmlns:r="http://schemas.openxmlformats.org/officeDocument/2006/relationships" name="Lease Commitments (Tables)" sheetId="29" state="visible" r:id="rId29"/>
    <sheet xmlns:r="http://schemas.openxmlformats.org/officeDocument/2006/relationships" name="Accrued and Other Liabilities (" sheetId="30" state="visible" r:id="rId30"/>
    <sheet xmlns:r="http://schemas.openxmlformats.org/officeDocument/2006/relationships" name="Share-Based Payments and Othe31"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Fair Value Disclosures (Tables)" sheetId="34" state="visible" r:id="rId34"/>
    <sheet xmlns:r="http://schemas.openxmlformats.org/officeDocument/2006/relationships" name="Unaudited Quarterly Financial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Business Acquisition - Bonterra" sheetId="45" state="visible" r:id="rId45"/>
    <sheet xmlns:r="http://schemas.openxmlformats.org/officeDocument/2006/relationships" name="Business Acquisition - Purchase" sheetId="46" state="visible" r:id="rId46"/>
    <sheet xmlns:r="http://schemas.openxmlformats.org/officeDocument/2006/relationships" name="Business Acquisition - Fair Val" sheetId="47" state="visible" r:id="rId47"/>
    <sheet xmlns:r="http://schemas.openxmlformats.org/officeDocument/2006/relationships" name="Business Acquisition - Pro Form" sheetId="48" state="visible" r:id="rId48"/>
    <sheet xmlns:r="http://schemas.openxmlformats.org/officeDocument/2006/relationships" name="Business Acquisition - Royal Oa" sheetId="49" state="visible" r:id="rId49"/>
    <sheet xmlns:r="http://schemas.openxmlformats.org/officeDocument/2006/relationships" name="Land and Other Inventories (Det" sheetId="50" state="visible" r:id="rId50"/>
    <sheet xmlns:r="http://schemas.openxmlformats.org/officeDocument/2006/relationships" name="Property and Equipment (Details" sheetId="51" state="visible" r:id="rId51"/>
    <sheet xmlns:r="http://schemas.openxmlformats.org/officeDocument/2006/relationships" name="Investments in Unconsolidated52" sheetId="52" state="visible" r:id="rId52"/>
    <sheet xmlns:r="http://schemas.openxmlformats.org/officeDocument/2006/relationships" name="Debt - Summary (Details)" sheetId="53" state="visible" r:id="rId53"/>
    <sheet xmlns:r="http://schemas.openxmlformats.org/officeDocument/2006/relationships" name="Debt - 7.50% Senior Convertible" sheetId="54" state="visible" r:id="rId54"/>
    <sheet xmlns:r="http://schemas.openxmlformats.org/officeDocument/2006/relationships" name="Debt - 8.50% Senior Notes due 2" sheetId="55" state="visible" r:id="rId55"/>
    <sheet xmlns:r="http://schemas.openxmlformats.org/officeDocument/2006/relationships" name="Debt - 6.00% Senior Convertible" sheetId="56" state="visible" r:id="rId56"/>
    <sheet xmlns:r="http://schemas.openxmlformats.org/officeDocument/2006/relationships" name="Debt - Senior Secured Credit Fa" sheetId="57" state="visible" r:id="rId57"/>
    <sheet xmlns:r="http://schemas.openxmlformats.org/officeDocument/2006/relationships" name="Debt - Maturities (Details)" sheetId="58" state="visible" r:id="rId58"/>
    <sheet xmlns:r="http://schemas.openxmlformats.org/officeDocument/2006/relationships" name="Lease Commitments (Details)" sheetId="59" state="visible" r:id="rId59"/>
    <sheet xmlns:r="http://schemas.openxmlformats.org/officeDocument/2006/relationships" name="Accrued and Other Liabilities60" sheetId="60" state="visible" r:id="rId60"/>
    <sheet xmlns:r="http://schemas.openxmlformats.org/officeDocument/2006/relationships" name="Estimated Development Liabili61" sheetId="61" state="visible" r:id="rId61"/>
    <sheet xmlns:r="http://schemas.openxmlformats.org/officeDocument/2006/relationships" name="Share-Based Payments and Othe62" sheetId="62" state="visible" r:id="rId62"/>
    <sheet xmlns:r="http://schemas.openxmlformats.org/officeDocument/2006/relationships" name="Share-Based Payments and Othe63" sheetId="63" state="visible" r:id="rId63"/>
    <sheet xmlns:r="http://schemas.openxmlformats.org/officeDocument/2006/relationships" name="Share-Based Payments and Othe64" sheetId="64" state="visible" r:id="rId64"/>
    <sheet xmlns:r="http://schemas.openxmlformats.org/officeDocument/2006/relationships" name="Share-Based Payments and Othe65" sheetId="65" state="visible" r:id="rId65"/>
    <sheet xmlns:r="http://schemas.openxmlformats.org/officeDocument/2006/relationships" name="Share-Based Payments and Othe66" sheetId="66" state="visible" r:id="rId66"/>
    <sheet xmlns:r="http://schemas.openxmlformats.org/officeDocument/2006/relationships" name="Income Taxes - Components of Ta" sheetId="67" state="visible" r:id="rId67"/>
    <sheet xmlns:r="http://schemas.openxmlformats.org/officeDocument/2006/relationships" name="Income Taxes - Deferred Tax Ass" sheetId="68" state="visible" r:id="rId68"/>
    <sheet xmlns:r="http://schemas.openxmlformats.org/officeDocument/2006/relationships" name="Income Taxes - Carryforwards (D" sheetId="69" state="visible" r:id="rId69"/>
    <sheet xmlns:r="http://schemas.openxmlformats.org/officeDocument/2006/relationships" name="Income Taxes - Valuation Allowa" sheetId="70" state="visible" r:id="rId70"/>
    <sheet xmlns:r="http://schemas.openxmlformats.org/officeDocument/2006/relationships" name="Income Taxes - Effective Tax Ra" sheetId="71" state="visible" r:id="rId71"/>
    <sheet xmlns:r="http://schemas.openxmlformats.org/officeDocument/2006/relationships" name="Commitments and Contingencies -" sheetId="72" state="visible" r:id="rId72"/>
    <sheet xmlns:r="http://schemas.openxmlformats.org/officeDocument/2006/relationships" name="Segment Information - Reportabl" sheetId="73" state="visible" r:id="rId73"/>
    <sheet xmlns:r="http://schemas.openxmlformats.org/officeDocument/2006/relationships" name="Segment Information - Segment A" sheetId="74" state="visible" r:id="rId74"/>
    <sheet xmlns:r="http://schemas.openxmlformats.org/officeDocument/2006/relationships" name="Segment Information - Additiona" sheetId="75" state="visible" r:id="rId75"/>
    <sheet xmlns:r="http://schemas.openxmlformats.org/officeDocument/2006/relationships" name="Fair Value Disclosures - Carryi" sheetId="76" state="visible" r:id="rId76"/>
    <sheet xmlns:r="http://schemas.openxmlformats.org/officeDocument/2006/relationships" name="Unaudited Quarterly Financial77" sheetId="77" state="visible" r:id="rId77"/>
  </sheets>
  <definedNames/>
  <calcPr calcId="124519" fullCalcOnLoad="1"/>
</workbook>
</file>

<file path=xl/sharedStrings.xml><?xml version="1.0" encoding="utf-8"?>
<sst xmlns="http://schemas.openxmlformats.org/spreadsheetml/2006/main" uniqueCount="653">
  <si>
    <t>Document and Entity Information - USD ($)</t>
  </si>
  <si>
    <t>12 Months Ended</t>
  </si>
  <si>
    <t>Dec. 31, 2016</t>
  </si>
  <si>
    <t>Feb. 16, 2017</t>
  </si>
  <si>
    <t>Jun. 30, 2016</t>
  </si>
  <si>
    <t>Document and Entity Information</t>
  </si>
  <si>
    <t>Document Fiscal Year Focus</t>
  </si>
  <si>
    <t>Entity Registrant Name</t>
  </si>
  <si>
    <t>AV Hom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Period Focus</t>
  </si>
  <si>
    <t>FY</t>
  </si>
  <si>
    <t>Document Type</t>
  </si>
  <si>
    <t>10-K</t>
  </si>
  <si>
    <t>Amendment Flag</t>
  </si>
  <si>
    <t>false</t>
  </si>
  <si>
    <t>Document Period End Date</t>
  </si>
  <si>
    <t>Dec. 31,
		2016</t>
  </si>
  <si>
    <t>Consolidated Balance Sheets - USD ($) $ in Thousands</t>
  </si>
  <si>
    <t>Dec. 31, 2015</t>
  </si>
  <si>
    <t>Assets</t>
  </si>
  <si>
    <t>Cash and cash equivalents</t>
  </si>
  <si>
    <t>Restricted cash</t>
  </si>
  <si>
    <t>Land and other inventories</t>
  </si>
  <si>
    <t>Receivables</t>
  </si>
  <si>
    <t>Property and equipment, net</t>
  </si>
  <si>
    <t>Investments in unconsolidated entities</t>
  </si>
  <si>
    <t>Prepaid expenses and other assets</t>
  </si>
  <si>
    <t>Deferred tax assets, net</t>
  </si>
  <si>
    <t>Goodwill</t>
  </si>
  <si>
    <t>Total assets</t>
  </si>
  <si>
    <t>Liabilities</t>
  </si>
  <si>
    <t>Accounts payable</t>
  </si>
  <si>
    <t>Accrued and other liabilities</t>
  </si>
  <si>
    <t>Customer deposits</t>
  </si>
  <si>
    <t>Estimated development liability</t>
  </si>
  <si>
    <t>Senior debt, net</t>
  </si>
  <si>
    <t>Total liabilities</t>
  </si>
  <si>
    <t>Stockholders' equity</t>
  </si>
  <si>
    <t>Common stock, par value $1 per share; Authorized: 50,000,000 shares; Issued: 22,623,506 shares and 22,444,028 shares as of December 31, 2016 and 2015, respectively</t>
  </si>
  <si>
    <t>Additional paid-in capital</t>
  </si>
  <si>
    <t>Accumulated earnings (deficit)</t>
  </si>
  <si>
    <t>Equity before treasury stock</t>
  </si>
  <si>
    <t>Treasury stock, at cost, 110,874 shares as of December 31, 2016 and 2015, respectively</t>
  </si>
  <si>
    <t>Total stockholders’ equity</t>
  </si>
  <si>
    <t>Total liabilities and stockholders' equity</t>
  </si>
  <si>
    <t>Consolidated Balance Sheets (Parentheticals) - $ / shares</t>
  </si>
  <si>
    <t>Consolidated Balance Sheets</t>
  </si>
  <si>
    <t>Common stock, par value per share</t>
  </si>
  <si>
    <t>Common stock, authorized (in shares)</t>
  </si>
  <si>
    <t>Common stock, issued (in shares)</t>
  </si>
  <si>
    <t>Common stock, outstanding (in shares)</t>
  </si>
  <si>
    <t>Treasury stock, shares</t>
  </si>
  <si>
    <t>Consolidated Statements of Operations and Comprehensive Income (Loss) - USD ($) shares in Thousands, $ in Thousands</t>
  </si>
  <si>
    <t>Dec. 31, 2014</t>
  </si>
  <si>
    <t>Revenues</t>
  </si>
  <si>
    <t>Homebuilding</t>
  </si>
  <si>
    <t>Amenity and other</t>
  </si>
  <si>
    <t>Land sales</t>
  </si>
  <si>
    <t>Total revenues</t>
  </si>
  <si>
    <t>Expenses</t>
  </si>
  <si>
    <t>Homebuilding cost of revenues</t>
  </si>
  <si>
    <t>Total real estate expenses</t>
  </si>
  <si>
    <t>Selling, general and administrative expenses</t>
  </si>
  <si>
    <t>Interest income and other</t>
  </si>
  <si>
    <t>Interest expense</t>
  </si>
  <si>
    <t>Total expenses</t>
  </si>
  <si>
    <t>Income (loss) before income taxes</t>
  </si>
  <si>
    <t>Income tax expense (benefit)</t>
  </si>
  <si>
    <t>Net income (loss) and comprehensive income (loss)</t>
  </si>
  <si>
    <t>Net income attributable to non-controlling interests in consolidated entities</t>
  </si>
  <si>
    <t>Net income (loss) attributable to AV Homes stockholders and comprehensive income (loss)</t>
  </si>
  <si>
    <t>Basic earnings (loss) per share (in dollars per share)</t>
  </si>
  <si>
    <t>Basic weighted average shares outstanding (in shares)</t>
  </si>
  <si>
    <t>Diluted earnings (loss) per share (in dollars per share)</t>
  </si>
  <si>
    <t>Diluted weighted average shares outstanding (in shares)</t>
  </si>
  <si>
    <t>Consolidated Statements of Stockholders' Equity - USD ($) $ in Thousands</t>
  </si>
  <si>
    <t>Common Stock</t>
  </si>
  <si>
    <t>Additional Paid-in Capital</t>
  </si>
  <si>
    <t>Accumulated Deficit</t>
  </si>
  <si>
    <t>Treasury Stock</t>
  </si>
  <si>
    <t>Noncontrolling Interest</t>
  </si>
  <si>
    <t>Total</t>
  </si>
  <si>
    <t>Balance, beginning of period at Dec. 31, 2013</t>
  </si>
  <si>
    <t>Balance (in shares) at Dec. 31, 2013</t>
  </si>
  <si>
    <t>Increase (Decrease) in Stockholders' Equity</t>
  </si>
  <si>
    <t>Issuances of restricted stock and stock units</t>
  </si>
  <si>
    <t>Issuances of restricted stock and stock units (in shares)</t>
  </si>
  <si>
    <t>Forfeiture of restricted stock</t>
  </si>
  <si>
    <t>Forfeiture of restricted stock (in shares)</t>
  </si>
  <si>
    <t>Shares repurchased to satisfy tax obligations</t>
  </si>
  <si>
    <t>Shares repurchased to satisfy tax obligations (in shares)</t>
  </si>
  <si>
    <t>Share-based compensation</t>
  </si>
  <si>
    <t>Conversion of 7.50% Exchange Notes</t>
  </si>
  <si>
    <t>Conversion of 7.50% Exchange Notes (in shares)</t>
  </si>
  <si>
    <t>Contributions from non-controlling interests</t>
  </si>
  <si>
    <t>Deconsolidation of non-controlling interests</t>
  </si>
  <si>
    <t>Net income (loss)</t>
  </si>
  <si>
    <t>Balance, end of period at Dec. 31, 2014</t>
  </si>
  <si>
    <t>Balance (in shares) at Dec. 31, 2014</t>
  </si>
  <si>
    <t>Balance, end of period at Dec. 31, 2015</t>
  </si>
  <si>
    <t>Balance (in shares) at Dec. 31, 2015</t>
  </si>
  <si>
    <t>Balance, end of period at Dec. 31, 2016</t>
  </si>
  <si>
    <t>Balance (in shares) at Dec. 31, 2016</t>
  </si>
  <si>
    <t>Consolidated Statements of Stockholders' Equity (Parentheticals)</t>
  </si>
  <si>
    <t>Jul. 20, 2015</t>
  </si>
  <si>
    <t>Jun. 23, 2015</t>
  </si>
  <si>
    <t>Jul. 31, 2012</t>
  </si>
  <si>
    <t>Senior Notes | 7.50% Senior Exchange Convertible Notes</t>
  </si>
  <si>
    <t>Senior Notes</t>
  </si>
  <si>
    <t>Stated interest rate (percent)</t>
  </si>
  <si>
    <t>7.50%</t>
  </si>
  <si>
    <t>Consolidated Statements of Cash Flows - USD ($) $ in Thousands</t>
  </si>
  <si>
    <t>Operating Activities</t>
  </si>
  <si>
    <t>Adjustments to reconcile net income (loss) to net cash provided by (used in) operating activities:</t>
  </si>
  <si>
    <t>Depreciation and amortization</t>
  </si>
  <si>
    <t>Amortization of share-based compensation</t>
  </si>
  <si>
    <t>Change in fair value of contingent consideration</t>
  </si>
  <si>
    <t>Impairment charges</t>
  </si>
  <si>
    <t>Equity in loss (income) from unconsolidated entities</t>
  </si>
  <si>
    <t>Gain from disposal of assets</t>
  </si>
  <si>
    <t>Deferred income taxes, net</t>
  </si>
  <si>
    <t>Changes in operating assets and liabilities:</t>
  </si>
  <si>
    <t>Assets held for sale</t>
  </si>
  <si>
    <t>Accounts payable, estimated development liability, and accrued and other liabilities</t>
  </si>
  <si>
    <t>Net cash provided by (used in) operating activities</t>
  </si>
  <si>
    <t>Investing Activities</t>
  </si>
  <si>
    <t>Investment in property and equipment</t>
  </si>
  <si>
    <t>Proceeds from sales of property and equipment</t>
  </si>
  <si>
    <t>Business acquisitions</t>
  </si>
  <si>
    <t>Investment in unconsolidated entities</t>
  </si>
  <si>
    <t>Return of capital from unconsolidated entities</t>
  </si>
  <si>
    <t>Net cash uesd in investing activities</t>
  </si>
  <si>
    <t>Financing Activities</t>
  </si>
  <si>
    <t>Proceeds from issuance of debt</t>
  </si>
  <si>
    <t>Gross proceeds from Senior Secured Credit Facility</t>
  </si>
  <si>
    <t>Payments of Senior Secured Credit Facility</t>
  </si>
  <si>
    <t>Debt issuance costs</t>
  </si>
  <si>
    <t>Principal payments of senior debt</t>
  </si>
  <si>
    <t>Contingent consideration and other financing activities</t>
  </si>
  <si>
    <t>Net cash provided by (used in) financing activities</t>
  </si>
  <si>
    <t>Increase (decrease) in cash and cash equivalents</t>
  </si>
  <si>
    <t>Cash and cash equivalents at beginning of year</t>
  </si>
  <si>
    <t>Cash and cash equivalents at end of year</t>
  </si>
  <si>
    <t>Noncash transactions:</t>
  </si>
  <si>
    <t>Transfer from assets held for sale to land and other inventories and property and equipment</t>
  </si>
  <si>
    <t>Distribution of land from unconsolidated joint venture</t>
  </si>
  <si>
    <t>Supplemental cash flow information:</t>
  </si>
  <si>
    <t>Interst paid (captialized), net</t>
  </si>
  <si>
    <t>Income taxes paid</t>
  </si>
  <si>
    <t>Summary of Significant Accounting Policies</t>
  </si>
  <si>
    <t>Note 1 - Summary of Significant Accounting Policies
Basis of Presentation
The accompanying consolidated financial statements include the accounts of AV Homes, Inc. and all subsidiaries, partnerships and other entities in which AV Homes, Inc. (“AV Homes,” “we,” “us,” “our,” or the “Company”) has a controlling interest. Our investments in unconsolidated entities in which we have less than a controlling interest are accounted for using the equity method. All intercompany accounts and transactions have been eliminated in consolidation.
Beginning with our Form 10-Q for the quarter ended March 31, 2016, selling, general and administrative expenses related to homebuilding previously included in homebuilding expenses have been combined with corporate general and administrative expenses and reclassified into a separate new line item called “Selling, general and administrative expenses” to enhance the visibility to our core homebuilding operations and conform with standard industry presentation. The selling, general and administrative expenses reclassified include commissions, other selling expenses and overhead incurred at the divisional level. For the years ended December 31, 2015 and 2014, selling, general and administrative costs of $62.7 million and $34.4 million, that were previously presented in homebuilding expenses are now included in selling, general and administrative expenses. In addition, in accordance with adoption of Accounting Standards Update (“ASU”) No. 2015-03, Interest-Imputation of Interest , our debt issuance costs are now presented as a deduction from the corresponding debt liability. This guidance was applied retrospectively and had the effect of reducing our prepaid expenses and other assets and senior debt, net balances in our consolidated balance sheets. As of December 31, 2015, unamortized deferred debt issuance costs of $5.9 million were previously presented in prepaid expenses and other assets on the consolidated balance sheet and are now included as a reduction to senior debt, net.
Use of Estimates
The preparation of our consolidated financial statements in conformity with U.S. generally accepted accounting principles (“GAAP”) requires management to make estimates and assumptions that affect the amounts reported in the financial statements and accompanying notes. Actual results could differ from those estimates.
TPG Investment in Company
On June 19, 2013, we entered into a Securities Purchase Agreement (the “Purchase Agreement”) by and among AV Homes and TPG Aviator, L.P. (“TPG Aviator”) pursuant to which TPG Aviator agreed to acquire 2,557,474 shares of AV Homes’ common stock, par value $1.00 per share (the “Common Stock”), at a purchase price of $14.65 per share, and 665,754 shares of a newly authorized series of AV Homes’ preferred stock, designated as Series A Contingent Convertible Cumulative Redeemable Preferred Stock, par value $0.10 per share (the “Series A Preferred Stock”), at a purchase price and liquidation preference of $146.50 per share, for an aggregate investment in AV Homes by TPG Aviator of $135.0 million.
On June 20, 2013, AV Homes and TPG Aviator closed the transactions (the “TPG Investment”) contemplated by the Purchase Agreement, and AV Homes issued to TPG Aviator the Common Stock and the Series A Preferred Stock in the amounts and in exchange for the purchase price described above.
On September 18, 2013, we held a special meeting of stockholders at which our stockholders: (1) approved the right to convert, at the option of the Company or the holders of the Series A Preferred Stock, the Series A Preferred Stock into 6,657,543 shares of our Common Stock and (2) approved TPG Aviator’s pre-emptive rights following the approval of such conversion to participate in future issuances of our Common Stock or securities convertible into or exercisable for our Common Stock. Following the meeting of stockholders, we provided notice to TPG Aviator of our intention to convert the Series A Preferred Stock as of September 18, 2013. The Common Stock issuable upon conversion of the Series A Preferred Stock was issued on September 19, 2013 and the Series A Preferred Stock was cancelled.
In accordance with GAAP, before its conversion, the Series A Preferred Stock was classified outside of permanent equity because the redemption provisions were not solely within our control. We incurred approximately $7.2 million of transaction fees in connection with the TPG Investment, which have been offset against the proceeds received. The contingent beneficial conversion feature of the Series A Preferred Stock was recognized upon stockholder approval of the conversion and amortized at the time of conversion by treating it as a deemed dividend in retained earnings and crediting additional paid-in capital for $11.9 million, consequently resulting in no diminution in total stockholders’ equity or book value per share. We have assessed the provisions of the Series A Preferred Stock and concluded that the impact of any embedded derivative features was not material.
In connection with the Purchase Agreement, we entered into a Management Services Agreement with TPG VI Management, LLC (“TPG Management”), an affiliate of TPG Aviator, that sets forth certain financial advisory services to be provided by, and fees to be paid to, TPG Management in connection with ongoing services to us. Pursuant to the Management Services Agreement and in exchange for certain ongoing advisory and consulting services, we agreed to pay to TPG Management a monitoring fee up to $0.5 million per year for so long as TPG Aviator and its affiliates own at least 30% of the Common Stock outstanding and also to reimburse expenses incurred by TPG Management and its affiliates to provide services or enforce its rights under the management services agreement. The monitoring fee is reduced proportionately based on TPG Aviator’s board representation rights under a separate Stockholders Agreement we entered into with TPG Aviator. The monitoring fee is payable quarterly in advance and is reduced by director fees otherwise payable to the TPG-nominated directors who are not employed by TPG Aviator or its affiliates. During the years ended December 31, 2016 and 2015, we paid TPG Management a total of $0.4 million and $0.4 million, respectively, for the annual monitoring fee and reimbursement of expenses under the Management Services Agreement.
Cash and Cash Equivalents and Restricted Cash
We consider all highly liquid investments purchased with an initial maturity of three months or less to be cash equivalents. As of December 31, 2016, our cash and cash equivalents were invested primarily in money market accounts that invest primarily in U.S. government securities. Due to the short maturity period of the cash equivalents, the carrying amount of these instruments approximate their fair values.
Our cash items that are restricted as to withdrawal or usage include deposits of $1.2 million and $26.9 million as of December 31, 2016 and 2015, respectively. The balance as of December 31, 2015 is comprised primarily of $25.6 million on deposit as an interest reserve to comply with the terms of our Senior Secured Credit Facility (defined below). In February 2016, the interest reserve was released since it was determined that the Company was in compliance with the related interest coverage ratio covenant.
Land and Other Inventories and Homebuilding Cost of Revenues
Land and other inventories include expenditures for land acquisition, construction, land development, construction costs for homeowners association amenities, and direct and allocated indirect costs, including interest cost capitalized until development and construction are substantially completed. These costs are assigned to components of Land and other inventories based on specific identification, relative sales value, or area allocation methods.
Land and other inventories are stated at cost unless the asset is determined to be impaired, in which case the asset is written to its fair value, in accordance with ASC 360.
Homebuilding cost of revenues is comprised of direct and allocated costs, including estimated future costs for the limited warranty we provide on our homes. Land acquisition, land development and other common costs are generally allocated on a relative sales value or area allocation basis to the homes or lots within the applicable community or land parcel. Land acquisition and land development costs include related interest and real estate taxes.
We evaluate our land and other inventories for impairment on a quarterly basis in accordance with ASC 360 to reflect market conditions, including a consideration of supply of new and resale homes for sale in the respective market, level of foreclosure activity and competition. For assets held and used, if indicators are present, we perform an impairment test in which the asset is reviewed for impairment by comparing the estimated future undiscounted cash flows to be generated by the asset to its carrying value. If such cash flows are less than the asset’s carrying value, the carrying value is written down to its estimated fair value. Generally, fair value is determined by discounting the estimated cash flows at a rate commensurate with the inherent risks associated with the asset and related estimated cash flow streams. The discount rate used in the determination of fair value would vary, depending on the state of development. Assumptions and estimates used in the determination of the estimated future cash flows are based on expectations of future operations and economic conditions and certain factors described below. Changes to these assumptions could significantly affect the estimates of future cash flows, which could affect the potential for future impairments. Due to the uncertainties of the estimation process, actual results could differ significantly from such estimates.
During the year ended December 31, 2016, our impairment assessments resulted in $0.8 million of impairment charges and are included in homebuilding cost of revenues in the consolidated statements of operations and comprehensive income (loss). During the years ended December 31, 2015 and 2014, our impairment assessments resulted in no significant impairment charges.
Receivables
Receivables primarily consists of amounts in transit or due from title companies for house closings and rebates.
Property and Equipment, net
Property and equipment are stated at cost, net of accumulated depreciation, which is computed by the straight-line method over the following estimated useful lives of the assets: land improvements 5 to 15 years; buildings and improvements 3 to 40 years; and machinery, equipment and fixtures 2 to 10 years. Maintenance and operating expenses of equipment utilized in the development of land are capitalized to land inventory. Repairs and maintenance are expensed as incurred.
Property and equipment includes amenities assets such as club facilities on properties owned by us. The cost of amenities includes expenditures for land acquisition, construction, land development and direct and allocated costs. Property and equipment owned and constructed by us also includes interest cost incurred during development and construction.
Each reporting period, we review our property and equipment for indicators of impairment in accordance with ASC 360. For our amenities, which are located within certain of our communities, indicators of potential impairment are similar to those of our housing communities, as these factors may impact our ability to generate revenues at our amenities or cause construction costs to increase. In addition, we factor in the collectability and potential delinquency of the fees due for our amenity memberships. During the years ended December 31, 2016 and December 31, 2015, we did not identify indicators of impairments for property and equipment.
Investments in Partnerships and Limited Liability Companies
When we are either deemed to hold the controlling interest in a voting interest entity or deemed to be the primary beneficiary of a variable interest entity (“VIE”), we are required to consolidate the investment.
Factors considered when determining if we hold the controlling interest in a voting interest entity include who holds the general partnership or managing member interests, which partner or member makes the day-to-day decisions regarding the operations of the entity, and whether or not the other partners or members have substantive participating rights.
With respect to VIEs, our variable interests may be in the form of (1) equity ownership, (2) contracts to purchase assets and/or (3) loans provided by us to the investor. We examine specific criteria and use judgment when determining if we are the primary beneficiary of a VIE. The primary beneficiary of a VIE is the entity tha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including joint ventures with independent third parties, where we do not hold the controlling interest and we are not the primary beneficiary, but over which we have significant influence, are accounted for under the equity method. Under the equity method of accounting, we recognize our proportionate share of the earnings and losses of these entities.
We evaluate our investments in unconsolidated entities for recoverability in accordance with ASC 323, Investments – Equity Method and Joint Ventures . If we determine that a loss in the value of the investment is other than temporary, we write down the investment to its estimated fair value. Any such losses are recorded to equity in (earnings) loss of unconsolidated entities in the consolidated statements of operations and comprehensive income (loss). Due to uncertainties in the estimation process and the significant volatility in demand for new housing, actual results could differ significantly from such estimates. During the years ended December 31, 2016 and 2015, we did not identify indicators of impairment for our investments in unconsolidated entities.
Non-Controlling Interest
In 2012, we consolidated an investment in a limited liability company (“LLC”) where we were determined to be the primary beneficiary due to a related party affiliation. Therefore, the LLC’s financial statements were consolidated into our financial statements and the other partner’s equity in the LLC was recorded as non-controlling interest as a component of consolidated equity. Since June 2014, we were no longer considered the primary beneficiary of this LLC due to the discontinuation of the related party affiliation, resulting in shared power between the remaining members. For additional information, see Note 5, Investments in Unconsolidated Entities.
Business Acquisitions
When acquiring a business, we allocate the purchase price of real estate to the tangible and intangible assets and liabilities acquired based on their estimated fair values. In making estimates of fair values for this purpose, we use a number of sources, including independent appraisals and information obtained about each property as a result our pre-acquisition due diligence and its marketing and housing activities.
Goodwill
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There were no indicators of impairment during the years ended December 31, 2016 and 2015.
Homebuilding Revenue Recognition
In accordance with ASC 360, homebuilding revenue and related profit from the sales of housing units are recognized when title to and possession of the property are transferred to the buyer. In addition, revenues from land sales are recognized in full at closing, provided the buyer’s initial and continuing investment is adequate, any financing is considered collectible and there is no significant continuing involvement.
Sales Incentives
When sales incentives involve a discount on the selling price of the home, we record the discount as a reduction of revenue at the time of house closing. If the sales incentive requires us to provide a free product or service to the customer, the cost of the free product or service is recorded as cost of revenues at the time of house closing. This includes the cost related to optional upgrades and seller-paid financing costs, closing costs, homeowners’ association fees, or merchandise.
Advertising Costs
Advertising costs are expensed as incurred. During the years ended December 31, 2016, 2015 and 2014, advertising costs totaled $3.6 million, $3.0 million and $3.1 million, respectively. Advertising costs, sales commissions and closing costs are included in selling, general and administrative expenses in the accompanying consolidated statements of operations and comprehensive income (loss).
Warranty Costs
Warranty reserves for houses are established to cover estimated costs for materials and labor with regard to warranty-type claims to be incurred subsequent to the closing of a house for one to two years. Reserves are determined based on historical data and other relevant factors. We have, and require our subcontractors to have, general liability, property, workers compensation, and other business insurance. These insurance policies protect us against a portion of our risk of loss from claims, subject to certain self-insured per occurrence and aggregate retentions, deductibles, and available policy limits. We may have recourse against subcontractors for certain claims relating to workmanship and materials. Warranty reserves are included in accrued and other liabilities in the consolidated balance sheets.
During the years ended December 31, 2016, 2015 and 2014, changes in the warranty reserve consisted of the following (in thousands):
For the Years Ended December 31,
2016
2015
2014
Accrued warranty reserve, beginning of period
$
$
$
Reserve provided
Payments
Accrued warranty reserve, end of period
$
$
$
Income Taxes
The provision for income taxes is calculated using the asset and liability method, under which deferred tax assets and liabilities are recognized by identifying the temporary differences arising from the different treatment of items for tax and accounting purposes. In assessing the realizability of deferred tax assets, we consider whether it is more likely than not that some portion or all of the deferred tax assets will not be realized. The ultimate realization of deferred tax assets is primarily dependent upon the generation of future taxable income. See Note 11, Income Taxes .
In determining the future tax consequences of events that have been recognized in the financial statements or tax returns, judgment is required. Differences between the anticipated and actual outcomes of these future tax consequences could have a material impact on our consolidated results of operations or financial position.
Share-Based Compensation
The Amended and Restated 1997 Incentive and Capital Accumulation Plan (2011 Restatement), as amended (“Incentive Plan”) and the 2015 Incentive Compensation Plan (the “2015 Plan”) provide for the grant of stock options, stock appreciation rights, stock awards, performance awards, and stock units to officers, employees and directors of AV Homes. The exercise prices of stock options granted under the Incentive Plan and the 2015 Plan may not be less than the stock exchange closing price of our common stock on the date of grant. Stock option awards under the Incentive Plan and 2015 Plan generally expire 10 years after the date of grant.
As of December 31, 2016, there were an aggregate of 654,591 shares available for grant under the 2015 Plan and 37,546 shares reserved for future issuance relating to restricted stock units previously awarded and currently outstanding under the 2015 Plan. Additionally, as of December 31, 2016, an aggregate of 490,483 shares of our common stock were reserved for future issuance in connection with options and restricted stock units previously awarded under the Incentive Plan. See Note 10, Share-Based Payments and Other Compensation .
Employee Benefit Plans
We have a defined contribution savings plan that covers substantially all employees. Under this savings plan, we may contribute to the plan based upon specified percentages of employees’ voluntary contributions. For the year ended December 31, 2016, we contributed $0.3 million to the plan. We made no contributions to the plan for the years ended December 31, 2015 and 2014.
Earnings (Loss) Per Share
Basic earnings (loss) per share is computed by dividing net income (loss) attributable to AV Homes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AV Homes.
The weighted average number of shares outstanding in calculating basic earnings (loss) per share includes the addition of 83,076 shares in 2016, 61,101 shares in 2015 and 67,274 shares in 2014, each in connection with the vesting of restricted stock and restricted stock units each year. Excluded from the weighted average number of shares outstanding are 108,670 shares for 2016, 332,103 shares for 2015 and 127,078 shares for 2014 associated with annual restricted stock awards that remain subject to vesting and performance requirements. See Note 10, Share-Based Payments and Other Compensation . In accordance with ASC 260, Earnings Per Share , nonvested shares are not included in basic earnings (loss) per share until the vesting and performance requirements are met.
The following table represents a reconciliation of the net income (loss) and weighted average shares outstanding for the calculation of basic and diluted earnings (loss) per share for the years ended December 31, 2016, 2015 and 2014 (in thousands, except per share amounts):
For the Years Ended December 31,
2016
2015
2014
Numerator:
Basic net income (loss)
$
$
$
Effect of dilutive securities
—
—
Diluted net income (loss)
$
$
$
Denominator:
Basic weighted average shares outstanding
Effect of dilutive securities
—
Diluted weighted average shares outstanding
Basic earnings (loss) per share
$
$
$
Diluted earnings (loss) per share
$
$
$
Comprehensive Income (Loss)
Net income (loss) and comprehensive income (loss) are the same for the years ended December 31, 2016, 2015 and 2014.
Recent Accounting Pronouncements
In January 2017, the Financial Accounting Standards Board (“FASB”) issued ASU No. 2017-04, Intangibles - 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us for annual and interim periods beginning January 1, 2020, with early adoption permitted, and applied prospectively. We expect to adopt this guidance in 2017 and do not expect it to have a material impact on our consolidated financial statements.
In August 2016, the FASB issued ASU No.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 including providing additional guidance on how and what an entity should consider in determining the classification of certain cash flows. ASU 2016-15 is effective for us for the fiscal year and interim periods beginning January 1, 2018. The adoption of ASU 2016-15 will modify our current disclosures within the consolidated statements of cash flows but is not expected to have a material effect on our consolidated financial statements.
In March 2016, the FASB issued ASU No. 2016-09, Compensation — Stock Compensation (Topic 718): Improvements to Employee Share-Based Payment Accounting (“ASU 2016-09”). ASU 2016-09 simplifies several aspects of the accounting for share-based payment transactions. ASU 2016-09 is effective for us for fiscal years and interim periods beginning January 1, 2017. Amendments related to the timing of when excess tax benefits are recognized, minimum statutory withholding requirements and forfeitures will be applied on a modified retrospective transition method through a cumulative-effect adjustment to equity as of January 1, 2017. We do not expect the adoption of this guidance to have a material impact on our consolidated financial statements.
In February 2016, the FASB issued ASU No. 2016-02, Leases (Topic 842) (“ASU 2016-02”). ASU 2016-02 will require organizations that lease assets — referred to as “lessees” — to recognize on the balance sheet the assets and liabilities for the rights and obligations created by those leases. Under ASU 2016-02, a lessee will be required to recognize assets and liabilities for leases with lease terms of more than twelve months. Lessor accounting remains substantially similar to current GAAP. In addition, disclosures of leasing activities are to be expanded to include qualitative along with specific quantitative information. ASU 2016-02 is effective for us for fiscal years and interim periods beginning January 1, 2019. The standard mandates a modified retrospective transition method. We continue to evaluate the impact of adopting this guidance on our consolidated financial statements.
In August 2015, the FASB issued ASU No. 2015-15, Presentation and Subsequent Measurement of Debt Issuance Costs Associated with Line-of-Credit Arrangements (“ASU 2015- 15”), which clarifies the treatment of debt issuance costs from line-of-credit arrangements after adoption of ASU 2015-03. ASU 2015-15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have applied the provisions of ASU 2015-15 to the capitalized deferred financing costs related to our Senior Secured Credit Facility.
In February 2015, the FASB issued ASU No. 2015-02, Consolidation (Topic 810): Amendments to the Consolidation Analysis (“ASU 2015-02”). ASU 2015-02 changes the analysis that a reporting entity must perform to determine whether it should consolidate certain types of legal entities. ASU 2015-02 is effective for fiscal years, and interim periods within those years, beginning after December 15, 2015. We have applied the provisions of ASU 2015-02, and there was no material effect on our consolidated financial statements
In May 2014, the FASB issued ASU No. 2014-09, Revenue from Contracts with Customers .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The FASB has also issued a number of updates to this standard. The standard is effective for us for annual and interim periods beginning January 1, 2018. We expect to apply the modified retrospective method of adoption. We continue to evaluate the impact that the standard will have on our consolidated financial statements.</t>
  </si>
  <si>
    <t>Business Acquisitions</t>
  </si>
  <si>
    <t>Business Acquisition</t>
  </si>
  <si>
    <t xml:space="preserve">Note 2 - Business Acquisitions
Bonterra Builders Acquisition
On July 1, 2015, we acquired substantially all of the assets and certain liabilities of Bonterra Builders, LLC (“Bonterra Builders”) for approximately $99.8 million. The current estimate of the total payment for the earn-out is $5.7 million, of which $3.3 million has been paid as of December 31, 2016. A portion of the aggregate consideration equal to $0.8 million was held back by us at the closing as security for Bonterra Builder’s indemnification and other potential obligations under the purchase agreement, of which $0.4 million has been paid as of December 31, 2016. Bonterra Builders acquires raw and developed land, develops raw land and constructs single-family homes in the Charlotte, North Carolina area. With approximately 1,700 lots owned or controlled at the time of acquisition, Bonterra Builders significantly enhanced our position in a key growth market. The results of Bonterra Builders’ operations are included in our consolidated financial statements from the acquisition date of July 1, 2015.
The Bonterra Builders acquisition was accounted for in accordance with ASC 805, Business Combinations (“ASC 805”). We recorded the acquired assets and liabilities at their estimated fair value. We determined the estimated fair values with the assistance of appraisals or valuations performed by independent third-party specialists, discounted cash flow analyses, quoted market prices where available, and estimates by management. To the extent the consideration transferred exceeded the fair value of the net assets acquired in this transaction, such excess was assigned to goodwill.
We acquired substantially all of the assets of Bonterra Builders, including all of its real estate, land acquisition agreements and permits, and certain of its leases, contracts, commitments and purchase orders. We also assumed certain liabilities of Bonterra Builders, including the liabilities and obligations relating to the acquired contracts, but excluding certain home warranty obligations relating to homes closed by Bonterra Builders prior to the acquisition.
The following table summarizes the calculation of the fair value of the total consideration transferred to Bonterra Builders and the amounts of assets acquired and liabilities assumed as of the acquisition date (in thousands):
Calculation of purchase price consideration
Cash paid for Bonterra Builders net assets
$
Contingent consideration (earn-out)
Debt repaid at closing
Total consideration
$
Assets acquired and liabilities assumed
Assets
Receivables and other current assets
$
Land and other inventories
Property and equipment
Trade name
Non-compete intangible asset
Goodwill
Total assets acquired
Liabilities
Accounts payable
Accrued and other liabilities
Customer deposits
Total liabilities assumed
Total net assets acquired
$
Fair Value
Receivables, other current assets, property, equipment, accounts payable, accrued and other liabilities and customer deposits were generally stated at historical carrying values given the short-term nature of these assets and liabilities. Liabilities were recorded at historical carrying values in accordance with ASC 805, which we believe approximates fair value.
We determined the fair value of land and other inventories on a lot-by-lot basis, primarily using a combination of market comparable land transactions, where available, and discounted cash flow models using Level 3 inputs, and independent appraisals were also utilized in certain instances. These estimated cash flows are significantly impacted by estimates related to expected average home selling prices and sales incentives, expected sales paces and cancellation rates, expected land development and construction timelines, and anticipated land development, construction, and overhead costs. Such estimates must be made for each individual community and may vary significantly between communities.
The fair values for acquired intangible assets were determined based on valuations performed by independent valuation specialists using Level 3 inputs. The $2.0 million of acquired intangible assets relates to trade names and non-compete agreements that are being amortized over five years and three years, respectively. Amortization expense for these assets totaled $0.4 million and $0.3 million for the years ended December 31, 2016 and 2015, respectively, which is included in the consolidated statements of operations and comprehensive income (loss) within selling, general and administrative expenses.
During the year ended December 31, 2015, goodwill decreased by $1.7 million due to a post-closing purchase price adjustment and a revision of the valuation of the earn-out, as we finalized our acquisition accounting.
Transaction and Integration Costs
Transaction and integration costs directly related to the Bonterra Builders acquisition, including legal and accounting fees, totaled $0.9 million for the year ended December 31, 2015, the majority of which are included in the consolidated statements of operations and comprehensive income (loss) within selling, general and administrative expenses. Such costs were expensed as incurred in accordance with ASC 805.
Goodwill
As of the acquisition date, goodwill included the expected economic value attributable to Bonterra Builders’ assembled workforce. The acquisition provided increased scale and presence in an existing market with immediate revenue opportunities through an established backlog. We expect $10.8 million of goodwill to be deductible for tax purposes as of December 31, 2016 while $7.0 million was deductible as of December 31, 2015.
Supplemental Pro Forma Information
The following represents the unaudited pro forma operating results as if Bonterra Builders had been included in the Company’s consolidated statements of operations and comprehensive income (loss) as of the beginning of the fiscal year presented (in thousands):
Year Ended December 31,
2015
2014
Revenue
$
$
Net income
$
$
The supplemental pro forma operating results have been determined after adjusting the operating results of Bonterra Builders to reflect additional expense that would have been recorded assuming the fair value adjustments to inventory and intangible assets had been applied as of January 1, 2014. These results may not be indicative of future operating results.
The amount of revenue and net income of Bonterra Builders included in the consolidated statements of operations and comprehensive income (loss) for 2016 is $177.6 million and $7.9 million, respectively. The amount of revenue and net income of Bonterra Builders since the acquisition date included in the consolidated statements of operations and comprehensive income (loss) for 2015 is $92.5 million and $8.6 million, respectively.
Royal Oak Homes Acquisition
On March 13, 2014, we acquired substantially all of the assets and certain liabilities of Royal Oak Homes, LLC, a residential homebuilder based in Orlando, Florida (“Royal Oak”). In connection with the transaction, we also acquired certain land positions from an affiliate of Royal Oak. The transaction expanded our presence in Central Florida and the Poinciana market. With over 2,500 primary residential lots owned or controlled at the time of acquisition, Royal Oak enhanced our position in a key growth market. The total purchase price paid under the acquisition agreements was approximately $65.0 million in cash, which included a potential $3.0 million payment related to an earn-out covering the financial results for 2014 and 2015. The final payment for the earn-out was $2.1 million which has been paid as of December 31, 2016. The results of Royal Oak are included in the Company’s consolidated financial statements from the acquisition date of March 13, 2014.
We acquired $0.6 million of intangible assets in the Royal Oak transaction that relate to trade names that are being amortized over three years. Amortization expense for these assets totaled $0.2 million and $0.2 million for the years ended December 31, 2016 and 2015, respectively, which is included in the consolidated statements of operations and comprehensive income (loss) within selling, general and administrative expenses. </t>
  </si>
  <si>
    <t>Land and Other Inventories</t>
  </si>
  <si>
    <t>Note 3 - Land and Other Inventories
As of December 31, 2016 and 2015, land and other inventories consisted of the following (in thousands):
December 31,
2016
2015
Land held for future development
$
$
Land developed and in process of development
Homes completed or under construction
Total
$
$
We capitalize interest to inventories during the period of development in accordance with ASC 835, Interest (“ASC 835”). Homebuilding interest capitalized as cost of inventories is included in cost of sales as related units or lots are sold. To the extent our homebuilding debt exceeds our qualified assets, as defined in ASC 835, we expense a portion of interest incurred. Qualified homebuilding assets consist of land, lots and homes, excluding finished unsold homes or finished models, that are under development or construction.
The following table represents interest incurred, interest capitalized, and interest expense for December 31, 2016, 2015 and 2014 (in thousands):
For the Years Ended December 31,
2016
2015
2014
Interest incurred
$
$
$
Interest capitalized
Interest expense
$
$
$</t>
  </si>
  <si>
    <t>Property and Equipment, net</t>
  </si>
  <si>
    <t>Property and Equipment</t>
  </si>
  <si>
    <t>Note 4 - Property and Equipment, net
As of December 31, 2016 and 2015, property and equipment, net consisted of the following (in thousands):
December 31,
2016
2015
Land improvements
$
$
Building
Equipment
Motor vehicles
Furniture and fixtures
Capitalized software
Gross property and equipment
Less: accumulated depreciation
Property and equipment, net
$
$
As of December 31, 2016, we had $1.8 million of equipment with $1.2 million of accumulated depreciation that were financed with capital leases. The amortization of these assets is included in depreciation expense.</t>
  </si>
  <si>
    <t>Investments in Unconsolidated Entities</t>
  </si>
  <si>
    <t>Note 5 - Investments in Unconsolidated Entities
We participate in entities with equity interests ranging from 20% to 58% for the purpose of acquiring and/or developing land. We determine the method for accounting for our investment at inception or upon a reconsideration event.
We share in the profits and losses of unconsolidated entities generally in accordance with our ownership interests. We and our equity partners make initial and ongoing capital contributions to these unconsolidated entities on a pro-rata basis. The obligation to make capital contributions is governed by each unconsolidated entity’s respective operating agreement or other governing documents. We made contributions totaling less than $0.1 million, $2.9 million and $3.6 million to our unconsolidated entities during 2016, 2015 and 2014, respectively. The balance of our investments in unconsolidated entities was $1.2 million and $1.2 million as of December 31, 2016 and December 31, 2015, respectively.
In May 2012, we entered into an agreement with JEN Arizona 4, LLC to form a limited liability company, EM 646, LLC (“EM 646”). We hold a 58.2% interest in the venture, which was organized for the purpose of acquiring, entitling, developing, and distributing specific sections of real property located in Mesa, Arizona. The property was originally acquired in November 2012 and in April 2015 the final distribution of developed land to the partners was completed at cost. During the years ended December 31, 2016 and 2015, EM 646 distributed $0.0 million and $19.9 million, respectively, of developed land to AV Homes.
During 2014, we were no longer considered the primary beneficiary of EM 646 due to a discontinuation of a related party affiliation, resulting in shared power between the remaining members. As we no longer have the power on a stand-alone basis to direct the activities of EM 646 that most significantly impact EM 646’s economic performance, we deconsolidated EM 646 in accordance with ASC 810, Consolidation , and ASC 360. As this transaction involves the deconsolidation of in-substance real estate, we have accounted for the deconsolidation under ASC 360-20, Real Estate Sales . In determining whether a gain should be recognized as part of this transaction, ASC 360-20-40-10, Real Estate Sales , requires that a sufficient amount of cash be received in order to recognize a gain on transactions within the scope of ASC 360. As we did not receive any proceeds from this transaction and as there was not a culmination of an earning process, we recognized our investment in the venture at our carry over cost basis and, therefore, no gain or loss was recognized. We will reflect future earnings, contributions and distributions on an equity method basis. As of December 31, 2016 and December 31, 2015, our consolidated balance sheets did not include amounts related to investments in the unconsolidated EM 646 entity. As of December 31, 2016, this entity was financed by partner equity and does not have third-party debt. In addition, we have not provided any guarantees to the entity or our equity partner. The assets of our investee can only be used to settle obligations of the investee.</t>
  </si>
  <si>
    <t>Senior Debt</t>
  </si>
  <si>
    <t>Debt</t>
  </si>
  <si>
    <t>Note 6 – Senior Debt
As of December 31, 2016 and 2015, senior debt, net consisted of the following (in thousands):
December 31,
2016
2015
7.50% Senior Convertible Notes due 2016
$
—
$
8.50% Senior Notes due 2019
6.00% Senior Convertible Notes due 2020
Senior Secured Credit Facility
—
—
Total senior debt
Deferred debt issuance costs
Debt discount
Total senior debt, net
$
$
7.50% Senior Convertible Notes and 7.50% Senior Exchange Convertible Notes due 2016
On February 4, 2011, we completed an underwritten public offering for $100.0 million aggregate principal amount of our 7.50% Senior Convertible Notes due 2016 (the “7.50% Notes”). The 7.50% Notes were governed by the Indenture and the First Supplemental Indenture, each dated February 4, 2011, between us and the trustee named therein. Interest on the 7.50% Notes was payable semi-annually in arrears in cash on February 15 and August 15 of each year.
In July 2012, we entered into exchange agreements under which we retired $44.5 million in aggregate principal amount of our 7.50% Notes, in exchange for the issuance of $44.5 million in aggregate principal of new 7.50% Senior Exchange Convertible Notes due 2016 (“7.50% Exchange Notes”). The 7.50% Exchange Notes would have matured on February 15, 2016. The 7.50% Exchange Notes were governed by the Indenture dated February 4, 2011 and the Second Supplemental Indenture dated July 25, 2012 between us and the trustee named therein. Interest on the 7.50% Exchange Notes was payable semi-annually in arrears in cash on February 15 and August 15 of each year, commencing February 15, 2013. In connection with the issuance of the 6.00% Notes (defined below), $20.5 million of 7.50% Exchange Notes and $8.7 million of 7.50% Notes were repurchased on June 23, 2015. On July 20, 2015, the remaining 7.50% Exchange Notes were redeemed, pursuant to our option to redeem such notes at a redemption price equal to 100% of the principal amount plus accrued and unpaid interest. On February 16, 2016, the remaining 7.50% Notes were repaid at maturity.
8.50% Senior Notes due 2019
On June 30, 2014, we completed an underwritten offering for $200.0 million aggregate principal amount of our 8.50% Senior Notes due 2019 (the “8.50% Notes”). The 8.50% Notes mature on July 1, 2019 unless earlier converted, redeemed or repurchased. Interest on the 8.50% Notes is 8.50% per year, payable semi-annually in arrears in cash on January 1 and July 1 of each year, commencing January 1, 2015. The 8.50% Notes are redeemable at our option, in whole or in part, at any time on or after July 1, 2016, at certain redemption prices, together with accrued and unpaid interest, if any, to, but excluding, the date of redemption.
Certain of our subsidiaries are guarantors of the 8.50% Notes. All of the subsidiary guarantors are 100% owned by us, and all of the guarantees are full, unconditional, and joint and several. We have no independent assets or operations, and our subsidiaries, other than the subsidiary guarantors, are minor.
6.00% Senior Convertible Notes due 2020
On June 23, 2015, we completed a private offering of $80.0 million aggregate principal amount of 6.00% Senior Convertible Notes due 2020 (the “6.00% Notes”). The 6.00% Notes were issued in exchange for $15.4 million aggregate principal amount of 7.50% Exchange Notes and $64.5 million in cash. We used $30.7 million of the net cash proceeds from the sale of the 6.00% Notes to (i) repurchase 7.50% Exchange Notes and 7.50% Notes and (ii) pay approximately $1.5 million of accrued interest (in respect of the notes being exchanged or repurchased) and premium (in respect of the notes being repurchased). The 6.00% Notes will mature on July 1, 2020 unless earlier repurchased or converted. The 6.00% Notes are governed by the Indenture dated February 4, 2011 and the Third Supplemental Indenture dated June 23, 2015 between us and the trustee named therein. The 6.00% Notes bear regular cash interest on the principal amount of each note, payable semiannually in arrears on January 1 and July 1 of each year, beginning on January 1, 2016.
The 6.00% Notes were issued pursuant a series of separate, privately negotiated note purchase agreements entered into on June 17, 2015 by us and certain qualified institutional buyers. TPG Aviator, L.P. (“TPG”) purchased $20.0 million aggregate principal amount of 6.00% Notes for $20.0 million in cash and waived its rights to purchase additional 6.00% Notes, resulting in a fully diluted beneficial ownership of approximately 43.5% of our common stock for TPG. Pursuant to the terms of the Company’s Related Person Transaction Policy, the audit committee of the Company’s board of directors reviewed and approved the terms of the 6.00% Notes and TPG’s purchase of 6.00% Notes.
Senior Secured Credit Facility
On April 7, 2014, we entered into a $65.0 million senior secured credit facility with JPMorgan Chase Bank, N.A., as agent, a lender and a letter of credit issuer (the “Senior Secured Credit Facility”). The other original lenders and letter of credit issuers include Royal Bank of Canada and Credit Suisse AG. Later in 2014, we increased the Senior Secured Credit Facility by $40.0 million with the addition of Citibank, N.A., and Deutsche Bank, A.G., as additional lenders. The Senior Secured Credit Facility included revolving credit and letter of credit facilities in an aggregate principal amount of up to $105.0 million, with an “accordion” feature that allowed us, with the consent of the lenders, to increase the aggregate amount to $175.0 million. The Senior Secured Credit Facility also included a swing line loan facility in an aggregate principal amount of up to $30.0 million.
On July 28, 2016, we entered into an amendment to our Senior Secured Credit Facility and existing Guarantee and Collateral Agreement (the “Amendment”), which included the addition of Flagstar Bank, FSB and U.S. Bank, National Association as additional lenders, and on October 26, 2016, we received a commitment from Wells Fargo Bank, N.A., increasing the amount committed under the Senior Secured Credit Facility by $25 million. Pursuant to the Amendment, and after giving effect to the commitment from Wells Fargo Bank, N.A., the committed amount available under the Senior Secured Credit Facility was increased to $190.0 million. On June 6, 2017, Deutsche Bank, A.G.’s commitment will expire and the total committed amount available under the Senior Secured Credit Facility will be reduced by $15.0 million. The remaining commitments will expire on July 28, 2019 and any loans outstanding on such date will mature and be payable. In connection with the Amendment, the “accordion” feature was increased from $175.0 million to $200.0 million and the $30.0 million swing line loan facility was discontinued. As of December 31, 2016, we had sufficient qualified assets in the borrowing base to cover borrowings of up to $180 million and had no borrowings outstanding.
We were in compliance with all financial covenants under the Senior Secured Credit Facility as of December 31, 2016.
Maturities of senior notes as of December 31, 2016 are as follows (in thousands):
Total
2017
$
—
2018
—
2019
2020
2021
—
Thereafter
—
Total
$</t>
  </si>
  <si>
    <t>Lease Commitments</t>
  </si>
  <si>
    <t>Note 7 - Lease Commitments
We lease the majority of our administration and sales offices under operating leases that expire at varying times through 2021. Rental expense was $1.2 million in 2016, $0.9 million in 2015 and $0.5 million in 2014. The following table reflects lease commitments as of December 31, 2016 (in thousands):
Payments Due By Period
2017
2018
2019
2020
2021
Thereafter
Total
Noncancelable operating leases
$
$
$
$
$
$
—
$
Capital lease obligations
—
—
—
Leased model homes
—
—
—
—
Total
$
$
$
$
$
$
—
$</t>
  </si>
  <si>
    <t>Accrued and Other Liabilities</t>
  </si>
  <si>
    <t>Note 8 - Accrued and Other Liabilities
As of December 31, 2016 and 2015, accrued and other liabilities consisted of the following (in thousands):
December 31,
2016
2015
Accrued interest
$
$
Accrued compensation
Warranty reserve
Infrastructure obligations
Contingent consideration
Other
Total
$
$</t>
  </si>
  <si>
    <t>Estimated Development Liability</t>
  </si>
  <si>
    <t>Note 9 - Estimated Development Liability
The estimated development liability consists primarily of utilities improvements in Poinciana, Florida and Rio Rico, Arizona for more than 8,000 home sites previously sold, in most cases prior to 1980. The estimated development liability is reduced by actual expenditures and is evaluated and adjusted, as appropriate, to reflect management’s estimate of potential completion costs. In addition, we obtain third-party engineer evaluations on an annual basis and adjust this liability as necessary to reflect changes in the estimated completion costs. During the years ended December 31, 2016, 2015 and 2014, cash expenditures associated with these obligations were $0.5 million, $0.5 million and $0.2 million, respectively. Future increases or decreases of costs for construction, material and labor, as well as other land development and utilities infrastructure costs, may have a significant effect on the estimated development liability. The balance of the estimated development liability was $32.1 million and $32.6 million as of December 31, 2016 and 2015, respectively.</t>
  </si>
  <si>
    <t>Share-Based Payments and Other Compensation</t>
  </si>
  <si>
    <t>Note 10 - Share-Based Payments and Other Compensation
The Amended and Restated 1997 Incentive and Capital Accumulation Plan (2011 Restatement), as amended (“Incentive Plan”) and the 2015 Incentive Compensation Plan (the “2015 Plan”) provide for the grant of stock options, stock appreciation rights, stock awards, performance awards, and stock units to officers, employees and directors of AV Homes. The exercise prices of stock options granted under the Incentive Plan or the 2015 Plan may not be less than the stock exchange closing price of our common stock on the date of grant. Stock option awards under the Incentive Plan and 2015 Plan generally expire 10 years after the date of grant.
As of December 31, 2016, there were an aggregate of 654,591 shares available for grant under the 2015 Plan and 37,546 shares reserved for future issuance relating to restricted stock units previously awarded and currently outstanding under the 2015 Plan. Additionally, as of December 31, 2016, an aggregate of 490,483 shares of our common stock were reserved for future issuance in connection with options and restricted stock units previously awarded under the Incentive Plan.
During 2016, we granted 132,138 service-based shares of restricted stock, which vests ratably over four years, and 198,174 shares of performance-based restricted stock, which will vest, if at all, upon the attainment of certain performance conditions in future periods. Additionally, we granted 22,038 restricted stock units to non-employee directors for service on our Board for the term beginning at the 2016 annual meeting of stockholders, which will vest and be converted into an equivalent number of shares of common stock upon the earlier of the first anniversary of the date of the award and the date immediately preceding the date of AV Homes’ 2017 annual meeting of stockholders, provided that the director is a member of the Board of Directors on such vesting date.
Compensation expense related to the stock option, restricted stock, and restricted stock unit awards during the years ended December 31, 2016, 2015 and 2014 was $2.4 million, $3.1 million and $2.8 million, respectively. During 2016, we did not grant any stock options.
As of December 31, 2016, there was $1.7 million of unrecognized compensation expense related to unvested restricted stock and restricted stock units. That expense is expected to be recognized over a weighted average period of 1.9 years.
As of December 31, 2016, there was $0.7 million of unrecognized compensation expense related to unvested stock options. That expense is expected to be recognized over a weighted average period of 0.7 years.
Under ASC 718, Stock Compensation (“ASC 718”), the fair value of awards of restricted stock and units that do not contain a specified hurdle price condition is based on the market price of our common stock on the date of grant. The fair value of restricted stock awards that contain a specified hurdle price condition is estimated on the grant date using the Monte-Carlo option valuation model. The fair value of each stock option is estimated on the grant date using the Black-Scholes option-pricing model. The valuation models require assumptions and estimates to determine expected volatility, expected life, expected dividend yield and expected risk-free interest rates. The expected volatility was determined using historical volatility of our stock based on the contractual life of the award. The risk-free interest rate assumption was based on the yield on zero-coupon U.S. Treasury bonds at the award grant date. We also used historical data to estimate forfeiture experience.
The significant weighted average assumptions used for the years ended December 31, 2016, 2015 and 2014 were as follows:
2016
2015
2014
Dividend yield
—
%
—
%
—
%
Volatility rate
%
%
%
Risk-free interest rate
%
%
%
Expected life (years)
Weighted average fair value of units granted
$
$
$
The stock option activity for the years ended December 31, 2016, 2015 and 2014 is summarized as follows:
For the Years Ended December 31,
2016
2015
2014
Weighted
Weighted
Weighted
Average
Average
Average
Stock
Exercise Price
Stock
Exercise Price
Stock
Exercise Price
Options
Per Share
Options
Per Share
Options
Per Share
Outstanding as of beginning of year
$
$
$
Granted
—
—
—
—
—
—
Exercised
—
—
—
—
—
—
Forfeited
Outstanding as of end of year
$
$
$
Exercisable as of end of year
$
$
$
The weighted average remaining contractual life of stock options outstanding as of December 31, 2016 was 6.8 years.
The performance-based restricted stock, restricted stock and restricted stock units activity for the year ended December 31, 2016 is summarized as follows:
Performance-Based Restricted Stock
Restricted Stock and Restricted Stock Units
Performance
Weighted
Restricted
Weighted
Based
Average
Stock and
Average
Restricted
Grant Date
Restricted
Grant Date
Stock
Fair Value
Stock Units
(1)
Fair Value
Outstanding as of beginning of year
$
$
Granted
Vested
Expired/forfeited/cancelled
Outstanding as of end of year
(1)
Restricted stock shares are considered legally outstanding but are not considered outstanding for accounting purposes until the vesting conditions are satisfied in accordance with authoritative accounting guidance. Additionally, the balances do not include the restricted stock units deferred under our director deferral program discussed below.
Under our director deferral program, non-management directors may elect to defer up to 50% of annual retainer fees, committee fees and chairperson fees, for which the director is credited with a number of stock units based upon the closing price of our common stock on the due date of each payment. Beginning in 2017, non-management directors may defer up to 100% of annual retainer fees and chairperson fees. The number of stock units become distributable as shares of common stock upon the earlier of a date designated by the individual director or the date of the individual’s separation from service as a director. No stock units were distributed as shares to non-management directors during the years ended December 31, 2016, 2015 and 2014. The outstanding balance of restricted stock units under the deferral plan as of December 31, 2016, 2015 and 2014 was 60,955, 50,376 and 42,659, respectively.</t>
  </si>
  <si>
    <t>Income Taxes</t>
  </si>
  <si>
    <t>Note 11 - Income Taxes
Income taxes have been provided using the liability method under ASC 740. The liability method is used in accounting for income taxes where deferred income tax assets and liabilities are determined based on differences between financial reporting and tax basis of assets and liabilities and are measured using the enacted tax rates and laws that are expected to be in effect when the differences reverse.
The components of income tax expense for the years ended December 31, 2016, 2015 and 2014 are as follows (in thousands):
For the Years Ended December 31,
2016
2015
2014
Current:
Federal
$
$
$
—
State
—
Total current
—
Deferred:
Federal
—
—
State
—
—
Total deferred
—
—
Total income tax expense (benefit)
$
$
$
—
Deferred income taxes reflect the net tax effect of temporary differences between the carrying amounts of assets and liabilities for financial reporting purposes and the amounts used for income tax purposes. Significant components of deferred income tax assets and liabilities as of December 31, 2016 and 2015 are as follows (in thousands):
December 31,
2016
2015
Deferred income tax assets:
Net operating loss carryforward and credits
$
$
Impairment charges
Other inventory valuation adjustments
Land development reserves
Other reserves and accruals
Executive incentive compensation
Total deferred income tax assets
Valuation allowance for deferred tax assets
—
Net deferred income tax assets
Deferred income tax liabilities:
Deferred gain
State taxes
Depreciation
Goodwill
—
Capitalized expenses
Total deferred income tax liabilities
Net deferred income tax assets
$
$
—
As of December 31, 2016, our gross federal and state NOL carryforwards were approximately $106.5 million and $264.9 million, respectively. Federal NOL carryforwards may be used to offset future taxable income for 20 years and begin to expire in 2030. State NOL carryforwards may be used to offset future taxable income for a period of time ranging from 5 to 20 years, depending on the state, and begin to expire in 2016.
We evaluate our deferred tax assets quarterly to determine if valuation allowances are required. ASC 740 requires that companies assess whether valuation allowances should be established based on the consideration of all available evidence using a “more likely than not” standard. The realization of the deferred tax assets ultimately depends upon the existence of sufficient taxable income in future periods. We established a full valuation allowance against our deferred tax assets beginning in 2009 and regularly analyzed all available positive and negative evidence in determining the continuing need for a valuation allowance with respect to our deferred tax assets. This evaluation considered, among other factors, historical operating results, our three-year cumulative profit or loss position, forecasts of future profitability, and the duration of statutory carryforward periods.
From 2007 to 2014, we generated significant deferred tax assets primarily from asset impairments and reduced operational profitability. As of June 30, 2016 and December 31, 2015, we had net deferred tax assets of $121.2 million and $124.5 million, respectively. The December 31, 2015 net deferred tax asset was offset by a valuation allowance of $124.5 million. During the first quarter of 2016, we recognized a decrease of $0.6 million in the valuation allowance generated from the pre-tax income for the period. During the second quarter of 2016, we evaluated both positive and negative evidence and determined it was “more likely than not” that our federal deferred tax assets and our state deferred tax assets will be realized. Accordingly, we reversed $112.9 million during the second quarter of 2016. When a change in valuation allowance is recognized in an interim period, a portion of the valuation allowance to be reversed must be allocated to the remaining interim periods. The remaining valuation allowance of $11.0 million was reversed in the third and fourth quarters of 2016. These reversals are reflected in our income tax benefit in the accompanying consolidated statements of operations and comprehensive income (loss). There is no remaining valuation allowance as of December 31, 2016.
The principal positive evidence that led to the reversal of the valuation allowance during the second quarter of 2016 includes the following:
·
Achievement and sustained growth of our three-year cumulative pre-tax profit. During the fourth quarter of 2015, we emerged from our three-year cumulative pre-tax loss position, producing a nominal cumulative pre-tax profit. This cumulative pre-tax profit increased to $20.1 million by the quarter ended June 30, 2016.
·
Pre-tax income in six of the last eight quarters, including four consecutive quarters of pre-tax income through June 30, 2016. Beginning with the quarter ended September 30, 2015, we reported pre-tax income consistently through the quarter ended June 30, 2016. The pre-tax income in the four consecutive quarter period totaled $30.0 million.
·
Significant pre-tax income through 2016 . The pre-tax income reported for the three months ended March 31, 2016 and June 30, 2016 of $0.9 million and $7.3 million, respectively, and the increased backlog of sold homes closed in the second half of 2016 supported the expected increased level of profitability for the full year.
·
Continued improvements in 2016 over recent years in other key operating metrics, including revenue growth and selling, general and administrative expense (“SG&amp;A”) margin, with relatively consistent gross margins. Homebuilding revenue has increased from $115 million for the year ended December 31, 2013 to $499 million for the year ended December 31, 2015. SG&amp;A as a percentage of homebuilding revenue has decreased from 30.9% to 16.0% in that same time period, while gross margins have remained between 18% and 20%. In addition, SG&amp;A as a percentage of homebuilding revenue decreased to 15.1% for the six months ended June 30, 2016.
·
Evidence that conditions in the U.S. economy, and specifically the U.S. housing industry, continue to be favorable and our belief that conditions will continue to be favorable over the long-term. The pace of construction remains higher than a year ago as the real estate sector increasingly reflects the stronger job market. Approved building permits for new residential construction continued to rise in 2016.
Any interest or penalties assessed have been minimal and immaterial to our financial results. In the event we are assessed any interest or penalties in the future, we plan to include them in our consolidated statements of operations and comprehensive income (loss) as income tax expense.
No additional income tax benefits were generated from the exercise of share-based compensation during 2016, 2015 and 2014.
A reconciliation of income tax expense (benefit) to the expected income tax expense (benefit) at the federal statutory rate of 35% for each of the years ended December 31, 2016, 2015 and 2014 is as follows (in thousands):
For the Years Ended December 31,
2016
2015
2014
Income tax expense (benefit) computed at statutory rate
$
$
$
State income tax expense, net of federal benefit
Change in valuation allowance on deferred tax assets
Change in state rate
—
—
Other
—
Income tax expense (benefit)
$
$
$
—
We file income tax returns in the U.S. federal jurisdiction and various state jurisdictions. We are subject to U.S. federal income tax examination for calendar tax years ending 2013 through 2015. Additionally, we are subject to various state income tax examinations for the 2012 through 2015 calendar tax years.</t>
  </si>
  <si>
    <t>Commitments and Contingencies</t>
  </si>
  <si>
    <t>Note 12 - Commitments and Contingencies
Legal
We are involved in litigation from time to time, primarily arising in the normal course of our business. These cases are in various procedural stages.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Surety Bonds
Surety bonds, issued by third-party entities, are used primarily to guarantee our performance to construct improvements in our various communities. As of December 31, 2016 and 2015, we had outstanding surety bonds of approximately $30.6 million and $30.9 million, respectively. The amount of outstanding surety bonds could fluctuate depending on the level of development activity. We do not believe that it is likely any of these outstanding surety bonds will be drawn upon.
Community Development District and Other Special Obligations
A community development district or similar development authority (“CDD”) is a unit of local government created under various state statutes that utilizes the proceeds from the sale of bonds to finance the construction or acquisition of infrastructure assets of a development. A portion of the liability associated with the bonds, including principal and interest, is assigned to each parcel of land within the development. This debt is typically paid by subsequent special assessments levied by the CDD on the landowners. Generally, we are only responsible for paying the special assessments for the period during which we are the landowner of the applicable parcels. However, in certain limited instances we record a liability for future assessments.</t>
  </si>
  <si>
    <t>Segment Information</t>
  </si>
  <si>
    <t>Note 13 - Segment Information
Our operating segments are defined as a component of an enterprise for which discrete financial information is available and is reviewed regularly by the chief operating decision maker to evaluate performance and make operating decisions. We have identified our chief operating decision maker as our Chief Executive Officer.
The following table summarizes our information for reportable segments for the years ended December 31, 2016, 2015 and 2014 (in thousands):
For the Years Ended December 31,
2016
2015
2014
Operating income:
Florida
Revenues:
Homebuilding
$
$
$
Amenity and other
Land sales
Total revenues
Expenses:
Homebuilding cost of revenues
Homebuilding selling, general and administrative
Amenity and other
Land sales
Segment operating income
$
$
$
Carolinas
Revenues:
Homebuilding
$
$
$
Land sales
—
—
Total revenues
Expenses:
Homebuilding cost of revenues
Homebuilding selling, general and administrative
Land sales
—
—
Segment operating income (loss)
$
$
$
Arizona
Revenues:
Homebuilding
$
$
$
Amenity and other
—
—
Land sales
—
Total revenues
Expenses:
Homebuilding cost of revenues
Homebuilding selling, general and administrative
Amenity and other
Land sales
—
Segment operating income
$
$
$
Operating income
$
$
$
Unallocated income (expenses):
Interest income and other
Corporate general and administrative expenses
Interest expense
Income (loss) before income taxes
Income tax expense (benefit)
—
Net income attributable to non-controlling interests
—
—
Net income (loss)
$
$
$
December 31,
2016
2015
Segment assets:
Florida
$
$
Carolinas
Arizona
Unallocated assets
Total assets
$
$
·
Our businesses are conducted in the United States.
·
Identifiable assets by segment are those assets that are used in the operations of each segment.
·
No significant part of the business is dependent upon a single customer or group of customers.
·
The caption “Unallocated assets” under the table depicting the segment assets represents the following as of December 31, 2016 and 2015, respectively: net deferred tax assets of $110.3 million and $0.0 million; cash, cash equivalents and restricted cash of $67.8 million and $72.9 million; property and equipment of $1.2 million and $1.8 million; investment in and notes from unconsolidated entities of $1.2 million and $1.2 million; receivables of $0.2 million and $0.0 million; and prepaid expenses and other assets of $5.1 million and $4.0 million. None of the foregoing are directly attributable to a reportable segment in accordance with ASC 280, Segment Reporting .
·
There is no interest expense from the Florida, Carolinas and Arizona segments included in segment operating income during 2016, 2015 and 2014.
·
Included in segment operating income for 2016 is depreciation expense (including amortization of assets under capital leases) of $2.1 million, $0.1 million, $0.0 million and $0.7 million from Florida, the Carolinas, Arizona, and unallocated corporate general and administrative expenses, respectively. Included in segment operating income for 2015 is depreciation expense of $2.4 million, $0.1 million, $0.0 million and $0.6 million from Florida, the Carolinas, Arizona, and unallocated corporate general and administrative expenses, respectively. Included in segment operating income for 2014 is depreciation expense of $2.4 million, $0.0 million, $0.1 million and $0.6 million from Florida, the Carolinas, Arizona, and unallocated corporate general and administrative expenses, respectively.
·
During the year ended December 31, 2016, there was $0.8 million of impairment losses recognized. During 2015 and 2014, there were no significant impairment losses recognized.
·
Goodwill of $6.1 million and $13.2 million has been assigned to the Florida and Carolinas segments, respectively.</t>
  </si>
  <si>
    <t>Fair Value Disclosures</t>
  </si>
  <si>
    <t>Note 14 - Fair Value Disclosures
ASC 820, Fair Value Measurements and Disclosures , provides guidance for using fair value to measure assets and liabilities, defines fair value, establishes a framework for measuring fair value under GAAP, expands disclosures about fair value measurements, and establishes a fair value hierarchy that requires an entity to maximize the use of observable inputs and minimize the use of unobservable inputs when measuring fair value.
The accounting standards require that assets and liabilities carried at fair value be classified and disclosed in one of the following three categories:
Level 1: Fair value determined based on quoted market prices in active markets for identical assets and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discounted cash flows, or similar techniques.
The carrying value of cash and cash equivalents, restricted cash, receivables, accounts payable and Senior Secured Credit Facility approximates the fair value due to their short-term nature.
Certain assets are required to be recorded at fair value on a non-recurring basis when events and circumstances indicate that the carrying value may not be recoverable.
The carrying amounts and fair values of our financial instruments as of December 31, 2016 and 2015 are as follows (in thousands):
December 31, 2016
December 31, 2015
Carrying
Fair
Carrying
Fair
Amount
Value
Amount
Value
Senior notes:
7.50% Notes
$
—
$
—
$
$
8.50% Notes, net (1)
6.00% Notes, net (1)
Contingent consideration (earn-out) (2)
(1)
The carrying amounts are net of unamortized deferred financing costs and certain debt discounts, which were $3.2 million and $1.1 million for the 8.50% Notes and the 6.00% Notes, respectively.
(2)
During the year ended December 31, 2016, we paid $4.3 million of the earn-out and also reduced the carrying amount of the earn-out by $0.4 million to its estimated fair value.
In estimating the fair value of financial instruments, we used the following methods and assumptions:
Senior Notes
The fair value of the 7.50% Notes, 8.50% Notes, and 6.00% Notes is estimated, based on quoted or estimated market prices. These fall within Level 2 of the fair value hierarchy.
Contingent Consideration (“earn-out”)
This was first recognized as part of the purchase price paid for the Royal Oak and Bonterra Builders acquisitions in 2014 and 2015, respectively, and falls within Level 3 of the fair value hierarchy. For the fair value as of December 31, 2015, valuation models were used to value the earn-outs by simulating earnings, applying the terms of the earn-out in each simulated path, determining the average payment in each year across all the trials of the simulation, and calculating the sum of the present values of the payments in each year. The primary inputs and key assumptions include estimated future earnings, probabilities of achievement, earnings volatility, and the discount rate.</t>
  </si>
  <si>
    <t>Unaudited Quarterly Financial Data</t>
  </si>
  <si>
    <t>Unaudited Quarterly Information</t>
  </si>
  <si>
    <t>Quarterly Financial Data (Unaudited)</t>
  </si>
  <si>
    <t>Note 15 - Unaudited Quarterly Information
Summarized quarterly financial data for 2016 and 2015 is as follows (dollars in thousands):
2016 Quarter
First
Second
Third
Fourth
Total revenues
$
$
$
$
Total expenses
Income before income taxes
Less: income tax expense (benefit)
Net income attributable to AV Homes
$
$
$
$
Earnings per share: (1)
Basic
$
$
$
$
Diluted
$
$
$
$
2015 Quarter
First
Second
Third
Fourth
Total revenues
$
$
$
$
Total expenses
Income (loss) before income taxes
Less: income tax expense
—
—
—
Net income (loss) attributable to AV Homes
$
$
$
$
Earnings (loss) per share: (1)
Basic
$
$
$
$
Diluted
$
$
$
$
(1)
Quarterly and year-to-date computations of per share amounts are made independently. Therefore, the sum of per share amounts for the quarters may not be consistent with the per share amounts for the year .</t>
  </si>
  <si>
    <t>Summary of Significant Accounting Policies (Policies)</t>
  </si>
  <si>
    <t>Basis of Presentation</t>
  </si>
  <si>
    <t>Basis of Presentation
The accompanying consolidated financial statements include the accounts of AV Homes, Inc. and all subsidiaries, partnerships and other entities in which AV Homes, Inc. (“AV Homes,” “we,” “us,” “our,” or the “Company”) has a controlling interest. Our investments in unconsolidated entities in which we have less than a controlling interest are accounted for using the equity method. All intercompany accounts and transactions have been eliminated in consolidation.
Beginning with our Form 10-Q for the quarter ended March 31, 2016, selling, general and administrative expenses related to homebuilding previously included in homebuilding expenses have been combined with corporate general and administrative expenses and reclassified into a separate new line item called “Selling, general and administrative expenses” to enhance the visibility to our core homebuilding operations and conform with standard industry presentation. The selling, general and administrative expenses reclassified include commissions, other selling expenses and overhead incurred at the divisional level. For the years ended December 31, 2015 and 2014, selling, general and administrative costs of $62.7 million and $34.4 million, that were previously presented in homebuilding expenses are now included in selling, general and administrative expenses. In addition, in accordance with adoption of Accounting Standards Update (“ASU”) No. 2015-03, Interest-Imputation of Interest , our debt issuance costs are now presented as a deduction from the corresponding debt liability. This guidance was applied retrospectively and had the effect of reducing our prepaid expenses and other assets and senior debt, net balances in our consolidated balance sheets. As of December 31, 2015, unamortized deferred debt issuance costs of $5.9 million were previously presented in prepaid expenses and other assets on the consolidated balance sheet and are now included as a reduction to senior debt, net.</t>
  </si>
  <si>
    <t>Use of Estimates</t>
  </si>
  <si>
    <t>Use of Estimates
The preparation of our consolidated financial statements in conformity with U.S. generally accepted accounting principles (“GAAP”) requires management to make estimates and assumptions that affect the amounts reported in the financial statements and accompanying notes. Actual results could differ from those estimates.</t>
  </si>
  <si>
    <t>TPG Investment in Company</t>
  </si>
  <si>
    <t>TPG Investment in Company
On June 19, 2013, we entered into a Securities Purchase Agreement (the “Purchase Agreement”) by and among AV Homes and TPG Aviator, L.P. (“TPG Aviator”) pursuant to which TPG Aviator agreed to acquire 2,557,474 shares of AV Homes’ common stock, par value $1.00 per share (the “Common Stock”), at a purchase price of $14.65 per share, and 665,754 shares of a newly authorized series of AV Homes’ preferred stock, designated as Series A Contingent Convertible Cumulative Redeemable Preferred Stock, par value $0.10 per share (the “Series A Preferred Stock”), at a purchase price and liquidation preference of $146.50 per share, for an aggregate investment in AV Homes by TPG Aviator of $135.0 million.
On June 20, 2013, AV Homes and TPG Aviator closed the transactions (the “TPG Investment”) contemplated by the Purchase Agreement, and AV Homes issued to TPG Aviator the Common Stock and the Series A Preferred Stock in the amounts and in exchange for the purchase price described above.
On September 18, 2013, we held a special meeting of stockholders at which our stockholders: (1) approved the right to convert, at the option of the Company or the holders of the Series A Preferred Stock, the Series A Preferred Stock into 6,657,543 shares of our Common Stock and (2) approved TPG Aviator’s pre-emptive rights following the approval of such conversion to participate in future issuances of our Common Stock or securities convertible into or exercisable for our Common Stock. Following the meeting of stockholders, we provided notice to TPG Aviator of our intention to convert the Series A Preferred Stock as of September 18, 2013. The Common Stock issuable upon conversion of the Series A Preferred Stock was issued on September 19, 2013 and the Series A Preferred Stock was cancelled.
In accordance with GAAP, before its conversion, the Series A Preferred Stock was classified outside of permanent equity because the redemption provisions were not solely within our control. We incurred approximately $7.2 million of transaction fees in connection with the TPG Investment, which have been offset against the proceeds received. The contingent beneficial conversion feature of the Series A Preferred Stock was recognized upon stockholder approval of the conversion and amortized at the time of conversion by treating it as a deemed dividend in retained earnings and crediting additional paid-in capital for $11.9 million, consequently resulting in no diminution in total stockholders’ equity or book value per share. We have assessed the provisions of the Series A Preferred Stock and concluded that the impact of any embedded derivative features was not material.
In connection with the Purchase Agreement, we entered into a Management Services Agreement with TPG VI Management, LLC (“TPG Management”), an affiliate of TPG Aviator, that sets forth certain financial advisory services to be provided by, and fees to be paid to, TPG Management in connection with ongoing services to us. Pursuant to the Management Services Agreement and in exchange for certain ongoing advisory and consulting services, we agreed to pay to TPG Management a monitoring fee up to $0.5 million per year for so long as TPG Aviator and its affiliates own at least 30% of the Common Stock outstanding and also to reimburse expenses incurred by TPG Management and its affiliates to provide services or enforce its rights under the management services agreement. The monitoring fee is reduced proportionately based on TPG Aviator’s board representation rights under a separate Stockholders Agreement we entered into with TPG Aviator. The monitoring fee is payable quarterly in advance and is reduced by director fees otherwise payable to the TPG-nominated directors who are not employed by TPG Aviator or its affiliates. During the years ended December 31, 2016 and 2015, we paid TPG Management a total of $0.4 million and $0.4 million, respectively, for the annual monitoring fee and reimbursement of expenses under the Management Services Agreement.</t>
  </si>
  <si>
    <t>Cash and Cash Equivalents and Restricted Cash</t>
  </si>
  <si>
    <t>Cash and Cash Equivalents and Restricted Cash
We consider all highly liquid investments purchased with an initial maturity of three months or less to be cash equivalents. As of December 31, 2016, our cash and cash equivalents were invested primarily in money market accounts that invest primarily in U.S. government securities. Due to the short maturity period of the cash equivalents, the carrying amount of these instruments approximate their fair values.
Our cash items that are restricted as to withdrawal or usage include deposits of $1.2 million and $26.9 million as of December 31, 2016 and 2015, respectively. The balance as of December 31, 2015 is comprised primarily of $25.6 million on deposit as an interest reserve to comply with the terms of our Senior Secured Credit Facility (defined below). In February 2016, the interest reserve was released since it was determined that the Company was in compliance with the related interest coverage ratio covenant.</t>
  </si>
  <si>
    <t>Land and Other Inventories and Cost of Revenue</t>
  </si>
  <si>
    <t>Land and Other Inventories and Homebuilding Cost of Revenues
Land and other inventories include expenditures for land acquisition, construction, land development, construction costs for homeowners association amenities, and direct and allocated indirect costs, including interest cost capitalized until development and construction are substantially completed. These costs are assigned to components of Land and other inventories based on specific identification, relative sales value, or area allocation methods.
Land and other inventories are stated at cost unless the asset is determined to be impaired, in which case the asset is written to its fair value, in accordance with ASC 360.
Homebuilding cost of revenues is comprised of direct and allocated costs, including estimated future costs for the limited warranty we provide on our homes. Land acquisition, land development and other common costs are generally allocated on a relative sales value or area allocation basis to the homes or lots within the applicable community or land parcel. Land acquisition and land development costs include related interest and real estate taxes.
We evaluate our land and other inventories for impairment on a quarterly basis in accordance with ASC 360 to reflect market conditions, including a consideration of supply of new and resale homes for sale in the respective market, level of foreclosure activity and competition. For assets held and used, if indicators are present, we perform an impairment test in which the asset is reviewed for impairment by comparing the estimated future undiscounted cash flows to be generated by the asset to its carrying value. If such cash flows are less than the asset’s carrying value, the carrying value is written down to its estimated fair value. Generally, fair value is determined by discounting the estimated cash flows at a rate commensurate with the inherent risks associated with the asset and related estimated cash flow streams. The discount rate used in the determination of fair value would vary, depending on the state of development. Assumptions and estimates used in the determination of the estimated future cash flows are based on expectations of future operations and economic conditions and certain factors described below. Changes to these assumptions could significantly affect the estimates of future cash flows, which could affect the potential for future impairments. Due to the uncertainties of the estimation process, actual results could differ significantly from such estimates.
During the year ended December 31, 2016, our impairment assessments resulted in $0.8 million of impairment charges and are included in homebuilding cost of revenues in the consolidated statements of operations and comprehensive income (loss). During the years ended December 31, 2015 and 2014, our impairment assessments resulted in no significant impairment charges.</t>
  </si>
  <si>
    <t>Receivables
Receivables primarily consists of amounts in transit or due from title companies for house closings and rebates.</t>
  </si>
  <si>
    <t>Property and Equipment, net
Property and equipment are stated at cost, net of accumulated depreciation, which is computed by the straight-line method over the following estimated useful lives of the assets: land improvements 5 to 15 years; buildings and improvements 3 to 40 years; and machinery, equipment and fixtures 2 to 10 years. Maintenance and operating expenses of equipment utilized in the development of land are capitalized to land inventory. Repairs and maintenance are expensed as incurred.
Property and equipment includes amenities assets such as club facilities on properties owned by us. The cost of amenities includes expenditures for land acquisition, construction, land development and direct and allocated costs. Property and equipment owned and constructed by us also includes interest cost incurred during development and construction.
Each reporting period, we review our property and equipment for indicators of impairment in accordance with ASC 360. For our amenities, which are located within certain of our communities, indicators of potential impairment are similar to those of our housing communities, as these factors may impact our ability to generate revenues at our amenities or cause construction costs to increase. In addition, we factor in the collectability and potential delinquency of the fees due for our amenity memberships. During the years ended December 31, 2016 and December 31, 2015, we did not identify indicators of impairments for property and equipment.</t>
  </si>
  <si>
    <t>Investments in Partnerships and LLCs and Non-Controlling Interest</t>
  </si>
  <si>
    <t>Investments in Partnerships and Limited Liability Companies
When we are either deemed to hold the controlling interest in a voting interest entity or deemed to be the primary beneficiary of a variable interest entity (“VIE”), we are required to consolidate the investment.
Factors considered when determining if we hold the controlling interest in a voting interest entity include who holds the general partnership or managing member interests, which partner or member makes the day-to-day decisions regarding the operations of the entity, and whether or not the other partners or members have substantive participating rights.
With respect to VIEs, our variable interests may be in the form of (1) equity ownership, (2) contracts to purchase assets and/or (3) loans provided by us to the investor. We examine specific criteria and use judgment when determining if we are the primary beneficiary of a VIE. The primary beneficiary of a VIE is the entity tha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including joint ventures with independent third parties, where we do not hold the controlling interest and we are not the primary beneficiary, but over which we have significant influence, are accounted for under the equity method. Under the equity method of accounting, we recognize our proportionate share of the earnings and losses of these entities.
We evaluate our investments in unconsolidated entities for recoverability in accordance with ASC 323, Investments – Equity Method and Joint Ventures . If we determine that a loss in the value of the investment is other than temporary, we write down the investment to its estimated fair value. Any such losses are recorded to equity in (earnings) loss of unconsolidated entities in the consolidated statements of operations and comprehensive income (loss). Due to uncertainties in the estimation process and the significant volatility in demand for new housing, actual results could differ significantly from such estimates. During the years ended December 31, 2016 and 2015, we did not identify indicators of impairment for our investments in unconsolidated entities.
Non-Controlling Interest
In 2012, we consolidated an investment in a limited liability company (“LLC”) where we were determined to be the primary beneficiary due to a related party affiliation. Therefore, the LLC’s financial statements were consolidated into our financial statements and the other partner’s equity in the LLC was recorded as non-controlling interest as a component of consolidated equity. Since June 2014, we were no longer considered the primary beneficiary of this LLC due to the discontinuation of the related party affiliation, resulting in shared power between the remaining members. For additional information, see Note 5, Investments in Unconsolidated Entities.</t>
  </si>
  <si>
    <t>Business Acquisitions
When acquiring a business, we allocate the purchase price of real estate to the tangible and intangible assets and liabilities acquired based on their estimated fair values. In making estimates of fair values for this purpose, we use a number of sources, including independent appraisals and information obtained about each property as a result our pre-acquisition due diligence and its marketing and housing activities.</t>
  </si>
  <si>
    <t>Goodwill
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There were no indicators of impairment during the years ended December 31, 2016 and 2015.</t>
  </si>
  <si>
    <t>Homebuilding Revenue Recognition</t>
  </si>
  <si>
    <t>Homebuilding Revenue Recognition
In accordance with ASC 360, homebuilding revenue and related profit from the sales of housing units are recognized when title to and possession of the property are transferred to the buyer. In addition, revenues from land sales are recognized in full at closing, provided the buyer’s initial and continuing investment is adequate, any financing is considered collectible and there is no significant continuing involvement.</t>
  </si>
  <si>
    <t>Sales Incentives</t>
  </si>
  <si>
    <t>Sales Incentives
When sales incentives involve a discount on the selling price of the home, we record the discount as a reduction of revenue at the time of house closing. If the sales incentive requires us to provide a free product or service to the customer, the cost of the free product or service is recorded as cost of revenues at the time of house closing. This includes the cost related to optional upgrades and seller-paid financing costs, closing costs, homeowners’ association fees, or merchandise.</t>
  </si>
  <si>
    <t>Advertising Costs</t>
  </si>
  <si>
    <t>Advertising Costs
Advertising costs are expensed as incurred. During the years ended December 31, 2016, 2015 and 2014, advertising costs totaled $3.6 million, $3.0 million and $3.1 million, respectively. Advertising costs, sales commissions and closing costs are included in selling, general and administrative expenses in the accompanying consolidated statements of operations and comprehensive income (loss).</t>
  </si>
  <si>
    <t>Warranty Costs</t>
  </si>
  <si>
    <t>Warranty Costs
Warranty reserves for houses are established to cover estimated costs for materials and labor with regard to warranty-type claims to be incurred subsequent to the closing of a house for one to two years. Reserves are determined based on historical data and other relevant factors. We have, and require our subcontractors to have, general liability, property, workers compensation, and other business insurance. These insurance policies protect us against a portion of our risk of loss from claims, subject to certain self-insured per occurrence and aggregate retentions, deductibles, and available policy limits. We may have recourse against subcontractors for certain claims relating to workmanship and materials. Warranty reserves are included in accrued and other liabilities in the consolidated balance sheets.
During the years ended December 31, 2016, 2015 and 2014, changes in the warranty reserve consisted of the following (in thousands):
For the Years Ended December 31,
2016
2015
2014
Accrued warranty reserve, beginning of period
$
$
$
Reserve provided
Payments
Accrued warranty reserve, end of period
$
$
$</t>
  </si>
  <si>
    <t>Income Taxes
The provision for income taxes is calculated using the asset and liability method, under which deferred tax assets and liabilities are recognized by identifying the temporary differences arising from the different treatment of items for tax and accounting purposes. In assessing the realizability of deferred tax assets, we consider whether it is more likely than not that some portion or all of the deferred tax assets will not be realized. The ultimate realization of deferred tax assets is primarily dependent upon the generation of future taxable income. See Note 11, Income Taxes .
In determining the future tax consequences of events that have been recognized in the financial statements or tax returns, judgment is required. Differences between the anticipated and actual outcomes of these future tax consequences could have a material impact on our consolidated results of operations or financial position.</t>
  </si>
  <si>
    <t>Share-Based Compensation</t>
  </si>
  <si>
    <t>Share-Based Compensation
The Amended and Restated 1997 Incentive and Capital Accumulation Plan (2011 Restatement), as amended (“Incentive Plan”) and the 2015 Incentive Compensation Plan (the “2015 Plan”) provide for the grant of stock options, stock appreciation rights, stock awards, performance awards, and stock units to officers, employees and directors of AV Homes. The exercise prices of stock options granted under the Incentive Plan and the 2015 Plan may not be less than the stock exchange closing price of our common stock on the date of grant. Stock option awards under the Incentive Plan and 2015 Plan generally expire 10 years after the date of grant.
As of December 31, 2016, there were an aggregate of 654,591 shares available for grant under the 2015 Plan and 37,546 shares reserved for future issuance relating to restricted stock units previously awarded and currently outstanding under the 2015 Plan. Additionally, as of December 31, 2016, an aggregate of 490,483 shares of our common stock were reserved for future issuance in connection with options and restricted stock units previously awarded under the Incentive Plan. See Note 10, Share-Based Payments and Other Compensation .</t>
  </si>
  <si>
    <t>Employee Benefit Plans</t>
  </si>
  <si>
    <t>Employee Benefit Plans
We have a defined contribution savings plan that covers substantially all employees. Under this savings plan, we may contribute to the plan based upon specified percentages of employees’ voluntary contributions. For the year ended December 31, 2016, we contributed $0.3 million to the plan. We made no contributions to the plan for the years ended December 31, 2015 and 2014.</t>
  </si>
  <si>
    <t>Earnings (Loss) Per Share</t>
  </si>
  <si>
    <t>Earnings (Loss) Per Share
Basic earnings (loss) per share is computed by dividing net income (loss) attributable to AV Homes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AV Homes.
The weighted average number of shares outstanding in calculating basic earnings (loss) per share includes the addition of 83,076 shares in 2016, 61,101 shares in 2015 and 67,274 shares in 2014, each in connection with the vesting of restricted stock and restricted stock units each year. Excluded from the weighted average number of shares outstanding are 108,670 shares for 2016, 332,103 shares for 2015 and 127,078 shares for 2014 associated with annual restricted stock awards that remain subject to vesting and performance requirements. See Note 10, Share-Based Payments and Other Compensation . In accordance with ASC 260, Earnings Per Share , nonvested shares are not included in basic earnings (loss) per share until the vesting and performance requirements are met.
The following table represents a reconciliation of the net income (loss) and weighted average shares outstanding for the calculation of basic and diluted earnings (loss) per share for the years ended December 31, 2016, 2015 and 2014 (in thousands, except per share amounts):
For the Years Ended December 31,
2016
2015
2014
Numerator:
Basic net income (loss)
$
$
$
Effect of dilutive securities
—
—
Diluted net income (loss)
$
$
$
Denominator:
Basic weighted average shares outstanding
Effect of dilutive securities
—
Diluted weighted average shares outstanding
Basic earnings (loss) per share
$
$
$
Diluted earnings (loss) per share
$
$
$</t>
  </si>
  <si>
    <t>Comprehensive Income (Loss)</t>
  </si>
  <si>
    <t>Comprehensive Income (Loss)
Net income (loss) and comprehensive income (loss) are the same for the years ended December 31, 2016, 2015 and 2014.</t>
  </si>
  <si>
    <t>Recent Accounting Pronouncements</t>
  </si>
  <si>
    <t>Recent Accounting Pronouncements
In January 2017, the Financial Accounting Standards Board (“FASB”) issued ASU No. 2017-04, Intangibles - 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us for annual and interim periods beginning January 1, 2020, with early adoption permitted, and applied prospectively. We expect to adopt this guidance in 2017 and do not expect it to have a material impact on our consolidated financial statements.
In August 2016, the FASB issued ASU No.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 including providing additional guidance on how and what an entity should consider in determining the classification of certain cash flows. ASU 2016-15 is effective for us for the fiscal year and interim periods beginning January 1, 2018. The adoption of ASU 2016-15 will modify our current disclosures within the consolidated statements of cash flows but is not expected to have a material effect on our consolidated financial statements.
In March 2016, the FASB issued ASU No. 2016-09, Compensation — Stock Compensation (Topic 718): Improvements to Employee Share-Based Payment Accounting (“ASU 2016-09”). ASU 2016-09 simplifies several aspects of the accounting for share-based payment transactions. ASU 2016-09 is effective for us for fiscal years and interim periods beginning January 1, 2017. Amendments related to the timing of when excess tax benefits are recognized, minimum statutory withholding requirements and forfeitures will be applied on a modified retrospective transition method through a cumulative-effect adjustment to equity as of January 1, 2017. We do not expect the adoption of this guidance to have a material impact on our consolidated financial statements.
In February 2016, the FASB issued ASU No. 2016-02, Leases (Topic 842) (“ASU 2016-02”). ASU 2016-02 will require organizations that lease assets — referred to as “lessees” — to recognize on the balance sheet the assets and liabilities for the rights and obligations created by those leases. Under ASU 2016-02, a lessee will be required to recognize assets and liabilities for leases with lease terms of more than twelve months. Lessor accounting remains substantially similar to current GAAP. In addition, disclosures of leasing activities are to be expanded to include qualitative along with specific quantitative information. ASU 2016-02 is effective for us for fiscal years and interim periods beginning January 1, 2019. The standard mandates a modified retrospective transition method. We continue to evaluate the impact of adopting this guidance on our consolidated financial statements.
In August 2015, the FASB issued ASU No. 2015-15, Presentation and Subsequent Measurement of Debt Issuance Costs Associated with Line-of-Credit Arrangements (“ASU 2015- 15”), which clarifies the treatment of debt issuance costs from line-of-credit arrangements after adoption of ASU 2015-03. ASU 2015-15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have applied the provisions of ASU 2015-15 to the capitalized deferred financing costs related to our Senior Secured Credit Facility.
In February 2015, the FASB issued ASU No. 2015-02, Consolidation (Topic 810): Amendments to the Consolidation Analysis (“ASU 2015-02”). ASU 2015-02 changes the analysis that a reporting entity must perform to determine whether it should consolidate certain types of legal entities. ASU 2015-02 is effective for fiscal years, and interim periods within those years, beginning after December 15, 2015. We have applied the provisions of ASU 2015-02, and there was no material effect on our consolidated financial statements
In May 2014, the FASB issued ASU No. 2014-09, Revenue from Contracts with Customers .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The FASB has also issued a number of updates to this standard. The standard is effective for us for annual and interim periods beginning January 1, 2018. We expect to apply the modified retrospective method of adoption. We continue to evaluate the impact that the standard will have on our consolidated financial statements.</t>
  </si>
  <si>
    <t>Summary of Significant Accounting Policies (Tables)</t>
  </si>
  <si>
    <t>Changes in warranty reserve</t>
  </si>
  <si>
    <t>During the years ended December 31, 2016, 2015 and 2014, changes in the warranty reserve consisted of the following (in thousands):
For the Years Ended December 31,
2016
2015
2014
Accrued warranty reserve, beginning of period
$
$
$
Reserve provided
Payments
Accrued warranty reserve, end of period
$
$
$</t>
  </si>
  <si>
    <t>Reconciliation of net loss and weighted averages shares outstanding for the calculation of basic and diluted loss per share</t>
  </si>
  <si>
    <t>The following table represents a reconciliation of the net income (loss) and weighted average shares outstanding for the calculation of basic and diluted earnings (loss) per share for the years ended December 31, 2016, 2015 and 2014 (in thousands, except per share amounts):
For the Years Ended December 31,
2016
2015
2014
Numerator:
Basic net income (loss)
$
$
$
Effect of dilutive securities
—
—
Diluted net income (loss)
$
$
$
Denominator:
Basic weighted average shares outstanding
Effect of dilutive securities
—
Diluted weighted average shares outstanding
Basic earnings (loss) per share
$
$
$
Diluted earnings (loss) per share
$
$
$</t>
  </si>
  <si>
    <t>Business Acquisition (Tables)</t>
  </si>
  <si>
    <t>Schedule of Recognized Identified Assets Acquired and Liabilities Assumed</t>
  </si>
  <si>
    <t>The following table summarizes the calculation of the fair value of the total consideration transferred to Bonterra Builders and the amounts of assets acquired and liabilities assumed as of the acquisition date (in thousands):
Calculation of purchase price consideration
Cash paid for Bonterra Builders net assets
$
Contingent consideration (earn-out)
Debt repaid at closing
Total consideration
$
Assets acquired and liabilities assumed
Assets
Receivables and other current assets
$
Land and other inventories
Property and equipment
Trade name
Non-compete intangible asset
Goodwill
Total assets acquired
Liabilities
Accounts payable
Accrued and other liabilities
Customer deposits
Total liabilities assumed
Total net assets acquired
$</t>
  </si>
  <si>
    <t>Pro Forma Operating Results</t>
  </si>
  <si>
    <t>The following represents the unaudited pro forma operating results as if Bonterra Builders had been included in the Company’s consolidated statements of operations and comprehensive income (loss) as of the beginning of the fiscal year presented (in thousands):
Year Ended December 31,
2015
2014
Revenue
$
$
Net income
$
$</t>
  </si>
  <si>
    <t>Land and Other Inventories (Tables)</t>
  </si>
  <si>
    <t>As of December 31, 2016 and 2015, land and other inventories consisted of the following (in thousands):
December 31,
2016
2015
Land held for future development
$
$
Land developed and in process of development
Homes completed or under construction
Total
$
$</t>
  </si>
  <si>
    <t>Interest incurred, capitalized and expensed</t>
  </si>
  <si>
    <t>The following table represents interest incurred, interest capitalized, and interest expense for December 31, 2016, 2015 and 2014 (in thousands):
For the Years Ended December 31,
2016
2015
2014
Interest incurred
$
$
$
Interest capitalized
Interest expense
$
$
$</t>
  </si>
  <si>
    <t>Property and Equipment (Tables)</t>
  </si>
  <si>
    <t>As of December 31, 2016 and 2015, property and equipment, net consisted of the following (in thousands):
December 31,
2016
2015
Land improvements
$
$
Building
Equipment
Motor vehicles
Furniture and fixtures
Capitalized software
Gross property and equipment
Less: accumulated depreciation
Property and equipment, net
$
$</t>
  </si>
  <si>
    <t>Senior Debt (Tables)</t>
  </si>
  <si>
    <t>Schedule of Notes Payable</t>
  </si>
  <si>
    <t>As of December 31, 2016 and 2015, senior debt, net consisted of the following (in thousands):
December 31,
2016
2015
7.50% Senior Convertible Notes due 2016
$
—
$
8.50% Senior Notes due 2019
6.00% Senior Convertible Notes due 2020
Senior Secured Credit Facility
—
—
Total senior debt
Deferred debt issuance costs
Debt discount
Total senior debt, net
$
$</t>
  </si>
  <si>
    <t>Schedule of maturities of long-term debt</t>
  </si>
  <si>
    <t>Maturities of senior notes as of December 31, 2016 are as follows (in thousands):
Total
2017
$
—
2018
—
2019
2020
2021
—
Thereafter
—
Total
$</t>
  </si>
  <si>
    <t>Lease Commitments (Tables)</t>
  </si>
  <si>
    <t>Contractual Obligation, Fiscal Year Maturity Schedule</t>
  </si>
  <si>
    <t>The following table reflects lease commitments as of December 31, 2016 (in thousands):
Payments Due By Period
2017
2018
2019
2020
2021
Thereafter
Total
Noncancelable operating leases
$
$
$
$
$
$
—
$
Capital lease obligations
—
—
—
Leased model homes
—
—
—
—
Total
$
$
$
$
$
$
—
$</t>
  </si>
  <si>
    <t>Accrued and Other Liabilities (Tables)</t>
  </si>
  <si>
    <t>Accrued and other liabilities summary</t>
  </si>
  <si>
    <t>As of December 31, 2016 and 2015, accrued and other liabilities consisted of the following (in thousands):
December 31,
2016
2015
Accrued interest
$
$
Accrued compensation
Warranty reserve
Infrastructure obligations
Contingent consideration
Other
Total
$
$</t>
  </si>
  <si>
    <t>Share-Based Payments and Other Compensation (Tables)</t>
  </si>
  <si>
    <t>Summary of weighted-average assumptions</t>
  </si>
  <si>
    <t>2016
2015
2014
Dividend yield
—
%
—
%
—
%
Volatility rate
%
%
%
Risk-free interest rate
%
%
%
Expected life (years)
Weighted average fair value of units granted
$
$
$</t>
  </si>
  <si>
    <t>Summary of stock options activity</t>
  </si>
  <si>
    <t>For the Years Ended December 31,
2016
2015
2014
Weighted
Weighted
Weighted
Average
Average
Average
Stock
Exercise Price
Stock
Exercise Price
Stock
Exercise Price
Options
Per Share
Options
Per Share
Options
Per Share
Outstanding as of beginning of year
$
$
$
Granted
—
—
—
—
—
—
Exercised
—
—
—
—
—
—
Forfeited
Outstanding as of end of year
$
$
$
Exercisable as of end of year
$
$
$</t>
  </si>
  <si>
    <t>Summary of restricted stock and stock units activity</t>
  </si>
  <si>
    <t>The performance-based restricted stock, restricted stock and restricted stock units activity for the year ended December 31, 2016 is summarized as follows:
Performance-Based Restricted Stock
Restricted Stock and Restricted Stock Units
Performance
Weighted
Restricted
Weighted
Based
Average
Stock and
Average
Restricted
Grant Date
Restricted
Grant Date
Stock
Fair Value
Stock Units
(1)
Fair Value
Outstanding as of beginning of year
$
$
Granted
Vested
Expired/forfeited/cancelled
Outstanding as of end of year
(1)
Restricted stock shares are considered legally outstanding but are not considered outstanding for accounting purposes until the vesting conditions are satisfied in accordance with authoritative accounting guidance. Additionally, the balances do not include the restricted stock units deferred under our director deferral program discussed below.</t>
  </si>
  <si>
    <t>Income Taxes (Tables)</t>
  </si>
  <si>
    <t>Components of income tax expense (benefit)</t>
  </si>
  <si>
    <t>The components of income tax expense for the years ended December 31, 2016, 2015 and 2014 are as follows (in thousands):
For the Years Ended December 31,
2016
2015
2014
Current:
Federal
$
$
$
—
State
—
Total current
—
Deferred:
Federal
—
—
State
—
—
Total deferred
—
—
Total income tax expense (benefit)
$
$
$
—</t>
  </si>
  <si>
    <t>Components of deferred income tax assets and liabilities</t>
  </si>
  <si>
    <t>Significant components of deferred income tax assets and liabilities as of December 31, 2016 and 2015 are as follows (in thousands):
December 31,
2016
2015
Deferred income tax assets:
Net operating loss carryforward and credits
$
$
Impairment charges
Other inventory valuation adjustments
Land development reserves
Other reserves and accruals
Executive incentive compensation
Total deferred income tax assets
Valuation allowance for deferred tax assets
—
Net deferred income tax assets
Deferred income tax liabilities:
Deferred gain
State taxes
Depreciation
Goodwill
—
Capitalized expenses
Total deferred income tax liabilities
Net deferred income tax assets
$
$
—</t>
  </si>
  <si>
    <t>Reconciliation of income tax expense (benefit)</t>
  </si>
  <si>
    <t>A reconciliation of income tax expense (benefit) to the expected income tax expense (benefit) at the federal statutory rate of 35% for each of the years ended December 31, 2016, 2015 and 2014 is as follows (in thousands):
For the Years Ended December 31,
2016
2015
2014
Income tax expense (benefit) computed at statutory rate
$
$
$
State income tax expense, net of federal benefit
Change in valuation allowance on deferred tax assets
Change in state rate
—
—
Other
—
Income tax expense (benefit)
$
$
$
—</t>
  </si>
  <si>
    <t>Segment Information (Tables)</t>
  </si>
  <si>
    <t>Reportable Segment Information</t>
  </si>
  <si>
    <t>The following table summarizes our information for reportable segments for the years ended December 31, 2016, 2015 and 2014 (in thousands):
For the Years Ended December 31,
2016
2015
2014
Operating income:
Florida
Revenues:
Homebuilding
$
$
$
Amenity and other
Land sales
Total revenues
Expenses:
Homebuilding cost of revenues
Homebuilding selling, general and administrative
Amenity and other
Land sales
Segment operating income
$
$
$
Carolinas
Revenues:
Homebuilding
$
$
$
Land sales
—
—
Total revenues
Expenses:
Homebuilding cost of revenues
Homebuilding selling, general and administrative
Land sales
—
—
Segment operating income (loss)
$
$
$
Arizona
Revenues:
Homebuilding
$
$
$
Amenity and other
—
—
Land sales
—
Total revenues
Expenses:
Homebuilding cost of revenues
Homebuilding selling, general and administrative
Amenity and other
Land sales
—
Segment operating income
$
$
$
Operating income
$
$
$
Unallocated income (expenses):
Interest income and other
Corporate general and administrative expenses
Interest expense
Income (loss) before income taxes
Income tax expense (benefit)
—
Net income attributable to non-controlling interests
—
—
Net income (loss)
$
$
$
December 31,
2016
2015
Segment assets:
Florida
$
$
Carolinas
Arizona
Unallocated assets
Total assets
$
$</t>
  </si>
  <si>
    <t>Fair Value Disclosures (Tables)</t>
  </si>
  <si>
    <t>Fair value, by Balance Sheet Grouping</t>
  </si>
  <si>
    <t>The carrying amounts and fair values of our financial instruments as of December 31, 2016 and 2015 are as follows (in thousands):
December 31, 2016
December 31, 2015
Carrying
Fair
Carrying
Fair
Amount
Value
Amount
Value
Senior notes:
7.50% Notes
$
—
$
—
$
$
8.50% Notes, net (1)
6.00% Notes, net (1)
Contingent consideration (earn-out) (2)
(1)
The carrying amounts are net of unamortized deferred financing costs and certain debt discounts, which were $3.2 million and $1.1 million for the 8.50% Notes and the 6.00% Notes, respectively.
(2)
During the year ended December 31, 2016, we paid $4.3 million of the earn-out and also reduced the carrying amount of the earn-out by $0.4 million to its estimated fair value.</t>
  </si>
  <si>
    <t>Unaudited Quarterly Financial Data (Tables)</t>
  </si>
  <si>
    <t>Summarized quarterly financial data</t>
  </si>
  <si>
    <t>Summarized quarterly financial data for 2016 and 2015 is as follows (dollars in thousands):
2016 Quarter
First
Second
Third
Fourth
Total revenues
$
$
$
$
Total expenses
Income before income taxes
Less: income tax expense (benefit)
Net income attributable to AV Homes
$
$
$
$
Earnings per share: (1)
Basic
$
$
$
$
Diluted
$
$
$
$
2015 Quarter
First
Second
Third
Fourth
Total revenues
$
$
$
$
Total expenses
Income (loss) before income taxes
Less: income tax expense
—
—
—
Net income (loss) attributable to AV Homes
$
$
$
$
Earnings (loss) per share: (1)
Basic
$
$
$
$
Diluted
$
$
$
$
(1)
Quarterly and year-to-date computations of per share amounts are made independently. Therefore, the sum of per share amounts for the quarters may not be consistent with the per share amounts for the year .</t>
  </si>
  <si>
    <t>Summary of Significant Accounting Policies - Basis of Presentation (Details) - USD ($) $ in Thousands</t>
  </si>
  <si>
    <t>Homebuilding Expenses</t>
  </si>
  <si>
    <t>Restatement Adjustment</t>
  </si>
  <si>
    <t>Restatement Adjustment | Accounting Standards Update No. 2015-03, Interest-Imputation of Interest</t>
  </si>
  <si>
    <t>Summary of Significant Accounting Policies - TPG Investment in Company (Details) - USD ($) $ / shares in Units, $ in Millions</t>
  </si>
  <si>
    <t>Sep. 18, 2013</t>
  </si>
  <si>
    <t>Jun. 19, 2013</t>
  </si>
  <si>
    <t>Common stock par value (in dollars per share)</t>
  </si>
  <si>
    <t>TPG Aviator, L.P.</t>
  </si>
  <si>
    <t>Sales price per share (in dollars per share)</t>
  </si>
  <si>
    <t>Preferred stock par value (in dollars per share)</t>
  </si>
  <si>
    <t>Liquidation preference (in dollars per share)</t>
  </si>
  <si>
    <t>TPG's aggregate investment in AV homes</t>
  </si>
  <si>
    <t>Conversion of stock shares issued (in shares)</t>
  </si>
  <si>
    <t>Transaction fees</t>
  </si>
  <si>
    <t>Beneficial conversion feature</t>
  </si>
  <si>
    <t>TPG Aviator, L.P. | Common Stock</t>
  </si>
  <si>
    <t>Number of shares agreed to sell (shares)</t>
  </si>
  <si>
    <t>TPG Aviator, L.P. | Series A Preferred Stock</t>
  </si>
  <si>
    <t>Management Services Agreement | TPG Management</t>
  </si>
  <si>
    <t>Monitoring fee (up to)</t>
  </si>
  <si>
    <t>TPG ownership percentage (at least)</t>
  </si>
  <si>
    <t>30.00%</t>
  </si>
  <si>
    <t>Payments for Fees</t>
  </si>
  <si>
    <t>Summary of Significant Accounting Policies - Restricted Cash (Details) - USD ($) $ in Thousands</t>
  </si>
  <si>
    <t>Senior Secured Credit Facility | Deposits</t>
  </si>
  <si>
    <t>Summary of Significant Accounting Policies - Inventories and Property (Details) - USD ($) $ in Thousands</t>
  </si>
  <si>
    <t>Land and other inventories, impairment assessment</t>
  </si>
  <si>
    <t>Land Improvements | Minimum</t>
  </si>
  <si>
    <t>Estimated useful lives</t>
  </si>
  <si>
    <t>5 years</t>
  </si>
  <si>
    <t>Land Improvements | Maximum</t>
  </si>
  <si>
    <t>15 years</t>
  </si>
  <si>
    <t>Building and Improvements | Minimum</t>
  </si>
  <si>
    <t>3 years</t>
  </si>
  <si>
    <t>Building and Improvements | Maximum</t>
  </si>
  <si>
    <t>40 years</t>
  </si>
  <si>
    <t>Machinery, Equipment and Fixtures | Minimum</t>
  </si>
  <si>
    <t>2 years</t>
  </si>
  <si>
    <t>Machinery, Equipment and Fixtures | Maximum</t>
  </si>
  <si>
    <t>10 years</t>
  </si>
  <si>
    <t>Summary of Significant Accounting Policies - Advertising Costs (Details) - USD ($) $ in Millions</t>
  </si>
  <si>
    <t>Advertising costs</t>
  </si>
  <si>
    <t>Summary of Significant Accounting Policies - Warranty Costs (Details) - USD ($) $ in Thousands</t>
  </si>
  <si>
    <t>Changes in the warranty reserve</t>
  </si>
  <si>
    <t>Accrued warranty reserve, beginning of period</t>
  </si>
  <si>
    <t>Reserve provided</t>
  </si>
  <si>
    <t>Payments</t>
  </si>
  <si>
    <t>Accrued warranty reserve, end of period</t>
  </si>
  <si>
    <t>Summary of Significant Accounting Policies - Share-Based Compensation (Details)</t>
  </si>
  <si>
    <t>Dec. 31, 2016shares</t>
  </si>
  <si>
    <t>Incentive Plan</t>
  </si>
  <si>
    <t>Share-based Compensation</t>
  </si>
  <si>
    <t>Expiration period</t>
  </si>
  <si>
    <t>Shares reserved for issuance</t>
  </si>
  <si>
    <t>2015 Incentive Compensation Plan</t>
  </si>
  <si>
    <t>Shares available for grant (in shares)</t>
  </si>
  <si>
    <t>Summary of Significant Accounting Policies - Employee Benefit Plans (Details) - USD ($) $ in Millions</t>
  </si>
  <si>
    <t>Defined contribution plan, Employer discretionary contributions</t>
  </si>
  <si>
    <t>Summary of Significant Accounting Policies - Loss Per Share (Details) - USD ($) $ / shares in Units, $ in Thousands</t>
  </si>
  <si>
    <t>3 Months Ended</t>
  </si>
  <si>
    <t>Sep. 30, 2016</t>
  </si>
  <si>
    <t>Mar. 31, 2016</t>
  </si>
  <si>
    <t>Sep. 30, 2015</t>
  </si>
  <si>
    <t>Jun. 30, 2015</t>
  </si>
  <si>
    <t>Mar. 31, 2015</t>
  </si>
  <si>
    <t>Weighted average shares, issuance of restricted stock</t>
  </si>
  <si>
    <t>Nonvested restricted stock shares excluded from total weighted average shares</t>
  </si>
  <si>
    <t>Numerator:</t>
  </si>
  <si>
    <t>Basic net income (loss)</t>
  </si>
  <si>
    <t>Effect of diluted securities</t>
  </si>
  <si>
    <t>Diluted net income (loss)</t>
  </si>
  <si>
    <t>Denominator:</t>
  </si>
  <si>
    <t>Effect of diluted securities (in shares)</t>
  </si>
  <si>
    <t>Business Acquisition - Bonterra (Details) $ in Thousands</t>
  </si>
  <si>
    <t>Jul. 01, 2015USD ($)item</t>
  </si>
  <si>
    <t>Dec. 31, 2016USD ($)</t>
  </si>
  <si>
    <t>Dec. 31, 2015USD ($)</t>
  </si>
  <si>
    <t>Contingent consideration (earn-out)</t>
  </si>
  <si>
    <t>Bonterra Builders, LLC</t>
  </si>
  <si>
    <t>Acquisition price</t>
  </si>
  <si>
    <t>Contingent consideration payments</t>
  </si>
  <si>
    <t>Consideration held as security</t>
  </si>
  <si>
    <t>Number of primary residential lots | item</t>
  </si>
  <si>
    <t>Earn-out | Bonterra Builders, LLC</t>
  </si>
  <si>
    <t>Liabilities incurred</t>
  </si>
  <si>
    <t>Business Acquisition - Purchase Price Consideration and Assets Acquired and Liabilities Assumed (Details) - USD ($) $ in Thousands</t>
  </si>
  <si>
    <t>Jul. 01, 2015</t>
  </si>
  <si>
    <t>Cash payments to acquire businesses</t>
  </si>
  <si>
    <t>Debt repaid at closing</t>
  </si>
  <si>
    <t>Total consideration</t>
  </si>
  <si>
    <t>Receivables and other current assets</t>
  </si>
  <si>
    <t>Property, plant and equipment</t>
  </si>
  <si>
    <t>Total assets acquired</t>
  </si>
  <si>
    <t>Total liabilities assumed</t>
  </si>
  <si>
    <t>Total net assets acquired</t>
  </si>
  <si>
    <t>Trade Name | Bonterra Builders, LLC</t>
  </si>
  <si>
    <t>Intangibles</t>
  </si>
  <si>
    <t>Non-compete intangible asset | Bonterra Builders, LLC</t>
  </si>
  <si>
    <t>Business Acquisition - Fair Value (Details) - USD ($) $ in Thousands</t>
  </si>
  <si>
    <t>Fair value, Transaction Costs, and Goodwill</t>
  </si>
  <si>
    <t>Amortization of Intangible Assets</t>
  </si>
  <si>
    <t>Decrease in goodwill due to post-closing purchase price adjustments</t>
  </si>
  <si>
    <t>Transaction and integration costs</t>
  </si>
  <si>
    <t>Goodwill expected tax deductible amount</t>
  </si>
  <si>
    <t>Level 3 | Bonterra Builders, LLC</t>
  </si>
  <si>
    <t>Amortization period (in years)</t>
  </si>
  <si>
    <t>Business Acquisition - Pro Forma Operating Results (Details) - Bonterra Builders, LLC - USD ($) $ in Thousands</t>
  </si>
  <si>
    <t>Revenue</t>
  </si>
  <si>
    <t>Revenue included in consolidated statements of operations and comprehensive income since acquisition</t>
  </si>
  <si>
    <t>Net income included in consolidated statements of operations and comprehensive income since acquisition</t>
  </si>
  <si>
    <t>Business Acquisition - Royal Oak Homes (Details) $ in Millions</t>
  </si>
  <si>
    <t>Mar. 13, 2014USD ($)item</t>
  </si>
  <si>
    <t>Royal Oak Homes, LLC</t>
  </si>
  <si>
    <t>Earn-out | Royal Oak Homes, LLC</t>
  </si>
  <si>
    <t>Earn-out | Royal Oak Homes, LLC | Fair Value</t>
  </si>
  <si>
    <t>Trade Name | Royal Oak Homes, LLC</t>
  </si>
  <si>
    <t>Land and Other Inventories (Details) - USD ($) $ in Thousands</t>
  </si>
  <si>
    <t>Land held for future development</t>
  </si>
  <si>
    <t>Land developed and in process of development</t>
  </si>
  <si>
    <t>Homes completed or under construction</t>
  </si>
  <si>
    <t>Total Land and other inventories</t>
  </si>
  <si>
    <t>Interest Expense</t>
  </si>
  <si>
    <t>Interest incurred</t>
  </si>
  <si>
    <t>Interest capitalized</t>
  </si>
  <si>
    <t>Property and Equipment (Details) - USD ($) $ in Thousands</t>
  </si>
  <si>
    <t>Gross property and equipment</t>
  </si>
  <si>
    <t>Less: accumulated depreciation</t>
  </si>
  <si>
    <t>Land Improvements</t>
  </si>
  <si>
    <t>Building and Improvements</t>
  </si>
  <si>
    <t>Machinery, Equipment and Fixtures</t>
  </si>
  <si>
    <t>Capital leases</t>
  </si>
  <si>
    <t>Accumulated depreciation of capital leased assets</t>
  </si>
  <si>
    <t>Motor vehicles</t>
  </si>
  <si>
    <t>Furniture and Fixtures</t>
  </si>
  <si>
    <t>Capitalized software</t>
  </si>
  <si>
    <t>Investments in Unconsolidated Entities (Details) - USD ($) $ in Thousands</t>
  </si>
  <si>
    <t>Contributions to unconsolidated entities</t>
  </si>
  <si>
    <t>Minimum</t>
  </si>
  <si>
    <t>Ownership percentage (percent)</t>
  </si>
  <si>
    <t>20.00%</t>
  </si>
  <si>
    <t>Maximum</t>
  </si>
  <si>
    <t>58.00%</t>
  </si>
  <si>
    <t>58.20%</t>
  </si>
  <si>
    <t>Distribution of developed land from equity method investment</t>
  </si>
  <si>
    <t>EM 646 | Variable Interest Entity, Not Primary Beneficiary</t>
  </si>
  <si>
    <t>Gain (loss) recognized on deconsolidation of LLC</t>
  </si>
  <si>
    <t>Debt - Summary (Details) - USD ($) $ in Thousands</t>
  </si>
  <si>
    <t>Total Senior Debt</t>
  </si>
  <si>
    <t>Deferred debt issuance costs</t>
  </si>
  <si>
    <t>Debt discount</t>
  </si>
  <si>
    <t>Total Senior Debt, net</t>
  </si>
  <si>
    <t>Senior Notes | 7.50% Senior Convertible Notes due 2016</t>
  </si>
  <si>
    <t>Senior Notes | 8.5% Senior Notes Due 2019</t>
  </si>
  <si>
    <t>Senior Notes | 6.00% Senior Convertible Notes Due 2020</t>
  </si>
  <si>
    <t>Senior Secured Credit Facility</t>
  </si>
  <si>
    <t>Debt - 7.50% Senior Convertible Notes and 7.50% Senior Exchange Convertible Notes due 2016 (Details) - Senior Notes - USD ($)</t>
  </si>
  <si>
    <t>Feb. 16, 2016</t>
  </si>
  <si>
    <t>Feb. 04, 2011</t>
  </si>
  <si>
    <t>7.50% Senior Convertible Notes due 2016</t>
  </si>
  <si>
    <t>Aggregate principal amount</t>
  </si>
  <si>
    <t>Debt retired</t>
  </si>
  <si>
    <t>Face amount of debt repurchased</t>
  </si>
  <si>
    <t>7.50% Senior Exchange Convertible Notes</t>
  </si>
  <si>
    <t>Redemption price as a percentage of principal</t>
  </si>
  <si>
    <t>100.00%</t>
  </si>
  <si>
    <t>Debt - 8.50% Senior Notes due 2019 (Details) - Senior Notes - 8.5% Senior Notes Due 2019 - USD ($)</t>
  </si>
  <si>
    <t>Jun. 30, 2014</t>
  </si>
  <si>
    <t>8.50%</t>
  </si>
  <si>
    <t>Subsidiary guarantors</t>
  </si>
  <si>
    <t>Parent ownership percentage (percent)</t>
  </si>
  <si>
    <t>Debt - 6.00% Senior Convertible Notes due 2020 (Details) - Senior Notes - USD ($)</t>
  </si>
  <si>
    <t>Jun. 17, 2015</t>
  </si>
  <si>
    <t>6.00% Senior Convertible Notes Due 2020</t>
  </si>
  <si>
    <t>6.00%</t>
  </si>
  <si>
    <t>Proceeds from notes</t>
  </si>
  <si>
    <t>7.50% Exchange Notes and 7.50% Notes</t>
  </si>
  <si>
    <t>Cash paid for interest</t>
  </si>
  <si>
    <t>TPG Aviator, L.P. | 6.00% Senior Convertible Notes Due 2020 | TPG Aviator, L.P.</t>
  </si>
  <si>
    <t>Ownership interest (as a percent)</t>
  </si>
  <si>
    <t>43.50%</t>
  </si>
  <si>
    <t>Debt - Senior Secured Credit Facility (Details) - USD ($)</t>
  </si>
  <si>
    <t>Jun. 06, 2017</t>
  </si>
  <si>
    <t>Oct. 26, 2016</t>
  </si>
  <si>
    <t>Apr. 07, 2014</t>
  </si>
  <si>
    <t>Borrowings outstanding</t>
  </si>
  <si>
    <t>Revolving Credit and Letter of Credit Facilities</t>
  </si>
  <si>
    <t>Maximum borrowing capacity</t>
  </si>
  <si>
    <t>Conditional maximum borrowing capacity</t>
  </si>
  <si>
    <t>Swing-line facility</t>
  </si>
  <si>
    <t>Decrease in maximum borrowing capacity</t>
  </si>
  <si>
    <t>Senior Secured Credit Facility | JPMorgan Chase Bank, N.A.</t>
  </si>
  <si>
    <t>Senior Secured Credit Facility | Citibank and Deutsche Bank</t>
  </si>
  <si>
    <t>Increase in maximum borrowing capacity</t>
  </si>
  <si>
    <t>Senior Secured Credit Facility | Revolving Credit and Letter of Credit Facilities</t>
  </si>
  <si>
    <t>Senior Secured Credit Facility | Amendment</t>
  </si>
  <si>
    <t>Debt - Maturities (Details) $ in Thousands</t>
  </si>
  <si>
    <t>Maturities of notes payable:</t>
  </si>
  <si>
    <t>Lease Commitments (Details) - USD ($) $ in Thousands</t>
  </si>
  <si>
    <t>Noncancelable operating leases</t>
  </si>
  <si>
    <t>Capital lease obligations</t>
  </si>
  <si>
    <t>Leased model homes</t>
  </si>
  <si>
    <t>Administration and Sales Offices</t>
  </si>
  <si>
    <t>Rental expense</t>
  </si>
  <si>
    <t>Accrued and Other Liabilities (Details) - USD ($) $ in Thousands</t>
  </si>
  <si>
    <t>Accrued interest</t>
  </si>
  <si>
    <t>Accrued compensation</t>
  </si>
  <si>
    <t>Warranty reserve</t>
  </si>
  <si>
    <t>Infrastructure obligations</t>
  </si>
  <si>
    <t>Other</t>
  </si>
  <si>
    <t>Estimated Development Liability (Details) home in Thousands, $ in Thousands</t>
  </si>
  <si>
    <t>Dec. 31, 2016USD ($)home</t>
  </si>
  <si>
    <t>Dec. 31, 2014USD ($)</t>
  </si>
  <si>
    <t>Cash expenditures for obligations related to prior sales</t>
  </si>
  <si>
    <t>Number of estimated homes the estimated liability covers (homesites) | home</t>
  </si>
  <si>
    <t>Share-Based Payments and Other Compensation - Plan Information (Details) - USD ($) $ / shares in Units, $ in Millions</t>
  </si>
  <si>
    <t>Share-based compensation cost</t>
  </si>
  <si>
    <t>Stock Options</t>
  </si>
  <si>
    <t>Granted, in shares</t>
  </si>
  <si>
    <t>Weighted average fair value of units granted (in dollars per share)</t>
  </si>
  <si>
    <t>Weighted average expense recognition period (in years)</t>
  </si>
  <si>
    <t>8 months 12 days</t>
  </si>
  <si>
    <t>Unrecognized compensation expense for unvested stock options</t>
  </si>
  <si>
    <t>Restricted Stock</t>
  </si>
  <si>
    <t>Vesting period</t>
  </si>
  <si>
    <t>4 years</t>
  </si>
  <si>
    <t>Restricted Stock | Non-employee directors</t>
  </si>
  <si>
    <t>Performance-based restricted shares</t>
  </si>
  <si>
    <t>Restricted stock granted, in shares</t>
  </si>
  <si>
    <t>Restricted Stock and RSUs</t>
  </si>
  <si>
    <t>Unrecognized compensation expense</t>
  </si>
  <si>
    <t>1 year 10 months 24 days</t>
  </si>
  <si>
    <t>The Incentive Plan</t>
  </si>
  <si>
    <t>The Incentive Plan | Stock Options</t>
  </si>
  <si>
    <t>2015 Plan</t>
  </si>
  <si>
    <t>2015 Plan | Stock Options</t>
  </si>
  <si>
    <t>Share-Based Payments and Other Compensation - Weighted Average Assumptions (Details) - Stock Options - $ / shares</t>
  </si>
  <si>
    <t>Volatility rate</t>
  </si>
  <si>
    <t>40.50%</t>
  </si>
  <si>
    <t>38.00%</t>
  </si>
  <si>
    <t>42.60%</t>
  </si>
  <si>
    <t>Risk-free interest rate</t>
  </si>
  <si>
    <t>0.91%</t>
  </si>
  <si>
    <t>1.10%</t>
  </si>
  <si>
    <t>0.66%</t>
  </si>
  <si>
    <t>Expected life (years)</t>
  </si>
  <si>
    <t>2 years 10 months 28 days</t>
  </si>
  <si>
    <t>2 years 11 months 12 days</t>
  </si>
  <si>
    <t>Share-Based Payments and Other Compensation - Summary of Stock Option Activity (Details) - $ / shares</t>
  </si>
  <si>
    <t>Stock options</t>
  </si>
  <si>
    <t>Outstanding as of beginning of year, in shares</t>
  </si>
  <si>
    <t>Forfeited, in shares</t>
  </si>
  <si>
    <t>Outstanding at beginning of year, in shares</t>
  </si>
  <si>
    <t>Exercisable at end of year, in shares</t>
  </si>
  <si>
    <t>Weighted Average Exercise Price Per Share</t>
  </si>
  <si>
    <t>Outstanding at beginning of year, in dollars per share</t>
  </si>
  <si>
    <t>Forfeitured, in dollars per share</t>
  </si>
  <si>
    <t>Outstanding at end of year, in dollars per share</t>
  </si>
  <si>
    <t>Exercisable at the end of year, in dollars per share</t>
  </si>
  <si>
    <t>Stock options, additional information</t>
  </si>
  <si>
    <t>Weighted average remaining contractual life of stock options</t>
  </si>
  <si>
    <t>6 years 9 months 18 days</t>
  </si>
  <si>
    <t>Share-Based Payments and Other Compensation - Restricted Stock and Stock Units Activity (Details) - $ / shares</t>
  </si>
  <si>
    <t>Restricted Stock and Stock Units</t>
  </si>
  <si>
    <t>Outstanding at end of year, in shares</t>
  </si>
  <si>
    <t>Vested, in shares</t>
  </si>
  <si>
    <t>Expired/forfeited/cancelled, in shares</t>
  </si>
  <si>
    <t>Weighted Average Grant Date Fair Value</t>
  </si>
  <si>
    <t>Outstanding at the beginning of year (in dollars per share)</t>
  </si>
  <si>
    <t>Granted (in dollars per share)</t>
  </si>
  <si>
    <t>Vested (in dollars per share)</t>
  </si>
  <si>
    <t>Expired/Forfeited/Cancelled (in dollars per share)</t>
  </si>
  <si>
    <t>Outstanding at the end of year (in dollars per share)</t>
  </si>
  <si>
    <t>Share-Based Payments and Other Compensation - Deferred Compensation (Details) - Non-management Director - Restricted Stock Units (RSUs) - Director Deferral Program - shares</t>
  </si>
  <si>
    <t>Deferred compensation</t>
  </si>
  <si>
    <t>Maximum percentage of qualified remuneration</t>
  </si>
  <si>
    <t>50.00%</t>
  </si>
  <si>
    <t>Stock units distributed as shares</t>
  </si>
  <si>
    <t>Stock units outstanding</t>
  </si>
  <si>
    <t>Income Taxes - Components of Tax Expense (Details) - USD ($) $ in Thousands</t>
  </si>
  <si>
    <t>Current</t>
  </si>
  <si>
    <t>Federal</t>
  </si>
  <si>
    <t>State</t>
  </si>
  <si>
    <t>Total current</t>
  </si>
  <si>
    <t>Deferred</t>
  </si>
  <si>
    <t>Total deferred</t>
  </si>
  <si>
    <t>Total income tax expense</t>
  </si>
  <si>
    <t>Income Taxes - Deferred Tax Assets and Liabilities (Details) - USD ($) $ in Thousands</t>
  </si>
  <si>
    <t>Deferred income tax assets:</t>
  </si>
  <si>
    <t>Net operating loss carryforward and credits</t>
  </si>
  <si>
    <t>Other inventory valuation adjustments</t>
  </si>
  <si>
    <t>Land development reserves</t>
  </si>
  <si>
    <t>Other reserves and accruals</t>
  </si>
  <si>
    <t>Executive incentive compensation</t>
  </si>
  <si>
    <t>Total deferred income tax assets</t>
  </si>
  <si>
    <t>Valuation allowance for deferred tax assets</t>
  </si>
  <si>
    <t>Net deferred income tax assets</t>
  </si>
  <si>
    <t>Deferred income tax liabilities:</t>
  </si>
  <si>
    <t>Deferred gain</t>
  </si>
  <si>
    <t>State taxes</t>
  </si>
  <si>
    <t>Depreciation</t>
  </si>
  <si>
    <t>Capitalized expenses</t>
  </si>
  <si>
    <t>Total deferred income tax liabilities</t>
  </si>
  <si>
    <t>Income Taxes - Carryforwards (Details) $ in Millions</t>
  </si>
  <si>
    <t>Operating Loss Carryforwards</t>
  </si>
  <si>
    <t>NOL carryforwards</t>
  </si>
  <si>
    <t>Maximum | Federal</t>
  </si>
  <si>
    <t>NOL carryforward period of use</t>
  </si>
  <si>
    <t>20 years</t>
  </si>
  <si>
    <t>Maximum | State</t>
  </si>
  <si>
    <t>Minimum | State</t>
  </si>
  <si>
    <t>Income Taxes - Valuation Allowance (Details) - USD ($) $ in Thousands</t>
  </si>
  <si>
    <t>6 Months Ended</t>
  </si>
  <si>
    <t>Dec. 31, 2013</t>
  </si>
  <si>
    <t>Valuation allowances</t>
  </si>
  <si>
    <t>Net deferred tax assets</t>
  </si>
  <si>
    <t>Decrease in deferred tax asset valuation allowance</t>
  </si>
  <si>
    <t>Homebuilding revenues</t>
  </si>
  <si>
    <t>SG &amp;A as a percent of homebuilding revenue</t>
  </si>
  <si>
    <t>15.10%</t>
  </si>
  <si>
    <t>16.00%</t>
  </si>
  <si>
    <t>30.90%</t>
  </si>
  <si>
    <t>Gross margin percentage</t>
  </si>
  <si>
    <t>18.00%</t>
  </si>
  <si>
    <t>Tax benefits generated from the exercise of share-based compensation</t>
  </si>
  <si>
    <t>Previously Reported</t>
  </si>
  <si>
    <t>Income Taxes - Effective Tax Rate Reconciliation (Details) - USD ($) $ in Thousands</t>
  </si>
  <si>
    <t>Effective income tax rate reconciliation, percent</t>
  </si>
  <si>
    <t>Federal statutory rate (as a percent)</t>
  </si>
  <si>
    <t>35.00%</t>
  </si>
  <si>
    <t>Effective income tax rate reconciliation</t>
  </si>
  <si>
    <t>Income tax (benefit) expense computed at statutory rate</t>
  </si>
  <si>
    <t>State income tax (benefit) expense, net of federal benefit</t>
  </si>
  <si>
    <t>Change in valuation allowance on deferred tax assets</t>
  </si>
  <si>
    <t>Change in state rate</t>
  </si>
  <si>
    <t>Commitments and Contingencies - Surety Bonds (Details) - USD ($) $ in Millions</t>
  </si>
  <si>
    <t>Performance Guarantee</t>
  </si>
  <si>
    <t>Loss contingency on certain claims</t>
  </si>
  <si>
    <t>Segment Information - Reportable Segments (Details) - USD ($) $ in Thousands</t>
  </si>
  <si>
    <t>Operating income (loss):</t>
  </si>
  <si>
    <t>Homebuilding selling, general and administrative</t>
  </si>
  <si>
    <t>Unallocated income (expenses):</t>
  </si>
  <si>
    <t>Corporate general and administrative expenses</t>
  </si>
  <si>
    <t>Operating Segments</t>
  </si>
  <si>
    <t>Segment operating income (loss)</t>
  </si>
  <si>
    <t>Florida | Operating Segments</t>
  </si>
  <si>
    <t>Carolinas | Operating Segments</t>
  </si>
  <si>
    <t>Arizona | Operating Segments</t>
  </si>
  <si>
    <t>Segment Information - Segment Assets (Details) - USD ($) $ in Thousands</t>
  </si>
  <si>
    <t>Segment assets</t>
  </si>
  <si>
    <t>Corporate, Non-Segment</t>
  </si>
  <si>
    <t>Cash, cash equivalents and restricted cash</t>
  </si>
  <si>
    <t>Segment Information - Additional Information (Details) - USD ($) $ in Thousands</t>
  </si>
  <si>
    <t>Other information</t>
  </si>
  <si>
    <t>Impairment losses</t>
  </si>
  <si>
    <t>Fair Value Disclosures - Carrying and Fair Value (Details) - USD ($)</t>
  </si>
  <si>
    <t>Payment of the earn-out</t>
  </si>
  <si>
    <t>Decrease in fair value of contingent consideration</t>
  </si>
  <si>
    <t>Earn-out</t>
  </si>
  <si>
    <t>Carrying Amount | Earn-out</t>
  </si>
  <si>
    <t>Carrying Amount | 7.50% Senior Convertible Notes due 2016</t>
  </si>
  <si>
    <t>Carrying Amount | 8.5% Senior Notes Due 2019</t>
  </si>
  <si>
    <t>Unamortized deferred financing costs and debt discounts</t>
  </si>
  <si>
    <t>Carrying Amount | 6.00% Senior Convertible Notes Due 2020</t>
  </si>
  <si>
    <t>Fair Value | Level 2 | 7.50% Senior Convertible Notes due 2016</t>
  </si>
  <si>
    <t>Fair Value | Level 2 | 8.5% Senior Notes Due 2019</t>
  </si>
  <si>
    <t>Fair Value | Level 2 | 6.00% Senior Convertible Notes Due 2020</t>
  </si>
  <si>
    <t>Fair Value | Level 3 | Earn-out</t>
  </si>
  <si>
    <t>Unaudited Quarterly Financial Data (Details) - USD ($) $ / shares in Units, $ in Thousands</t>
  </si>
  <si>
    <t>Less: income tax expense (benefit)</t>
  </si>
  <si>
    <t>Earnings (los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EM &quot;#,##0_);_(&quot;EM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5" t="n">
        <v>2016</v>
      </c>
    </row>
    <row r="5" spans="1:4">
      <c r="A5" s="4" t="s">
        <v>7</v>
      </c>
      <c r="B5" s="4" t="s">
        <v>8</v>
      </c>
    </row>
    <row r="6" spans="1:4">
      <c r="A6" s="4" t="s">
        <v>9</v>
      </c>
      <c r="B6" s="5" t="n">
        <v>39677</v>
      </c>
    </row>
    <row r="7" spans="1:4">
      <c r="A7" s="4" t="s">
        <v>10</v>
      </c>
      <c r="B7" s="4" t="s">
        <v>11</v>
      </c>
    </row>
    <row r="8" spans="1:4">
      <c r="A8" s="4" t="s">
        <v>12</v>
      </c>
      <c r="B8" s="4" t="s">
        <v>13</v>
      </c>
    </row>
    <row r="9" spans="1:4">
      <c r="A9" s="4" t="s">
        <v>14</v>
      </c>
      <c r="B9" s="4" t="s">
        <v>13</v>
      </c>
    </row>
    <row r="10" spans="1:4">
      <c r="A10" s="4" t="s">
        <v>15</v>
      </c>
      <c r="B10" s="4" t="s">
        <v>16</v>
      </c>
    </row>
    <row r="11" spans="1:4">
      <c r="A11" s="4" t="s">
        <v>17</v>
      </c>
      <c r="B11" s="4" t="s">
        <v>18</v>
      </c>
    </row>
    <row r="12" spans="1:4">
      <c r="A12" s="4" t="s">
        <v>19</v>
      </c>
      <c r="D12" s="6" t="n">
        <v>147711792</v>
      </c>
    </row>
    <row r="13" spans="1:4">
      <c r="A13" s="4" t="s">
        <v>20</v>
      </c>
      <c r="C13" s="5" t="n">
        <v>22510432</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3</v>
      </c>
      <c r="B1" s="2" t="s">
        <v>1</v>
      </c>
    </row>
    <row r="2" spans="1:2">
      <c r="B2" s="2" t="s">
        <v>2</v>
      </c>
    </row>
    <row r="3" spans="1:2">
      <c r="A3" s="3" t="s">
        <v>174</v>
      </c>
    </row>
    <row r="4" spans="1:2">
      <c r="A4" s="4" t="s">
        <v>120</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7792</v>
      </c>
      <c r="C3" s="6" t="n">
        <v>46898</v>
      </c>
    </row>
    <row r="4" spans="1:3">
      <c r="A4" s="4" t="s">
        <v>33</v>
      </c>
      <c r="B4" s="5" t="n">
        <v>1231</v>
      </c>
      <c r="C4" s="5" t="n">
        <v>26948</v>
      </c>
    </row>
    <row r="5" spans="1:3">
      <c r="A5" s="4" t="s">
        <v>34</v>
      </c>
      <c r="B5" s="5" t="n">
        <v>584408</v>
      </c>
      <c r="C5" s="5" t="n">
        <v>582531</v>
      </c>
    </row>
    <row r="6" spans="1:3">
      <c r="A6" s="4" t="s">
        <v>35</v>
      </c>
      <c r="B6" s="5" t="n">
        <v>10827</v>
      </c>
      <c r="C6" s="5" t="n">
        <v>7178</v>
      </c>
    </row>
    <row r="7" spans="1:3">
      <c r="A7" s="4" t="s">
        <v>36</v>
      </c>
      <c r="B7" s="5" t="n">
        <v>33680</v>
      </c>
      <c r="C7" s="5" t="n">
        <v>34973</v>
      </c>
    </row>
    <row r="8" spans="1:3">
      <c r="A8" s="4" t="s">
        <v>37</v>
      </c>
      <c r="B8" s="5" t="n">
        <v>1172</v>
      </c>
      <c r="C8" s="5" t="n">
        <v>1172</v>
      </c>
    </row>
    <row r="9" spans="1:3">
      <c r="A9" s="4" t="s">
        <v>38</v>
      </c>
      <c r="B9" s="5" t="n">
        <v>11581</v>
      </c>
      <c r="C9" s="5" t="n">
        <v>17144</v>
      </c>
    </row>
    <row r="10" spans="1:3">
      <c r="A10" s="4" t="s">
        <v>39</v>
      </c>
      <c r="B10" s="5" t="n">
        <v>110257</v>
      </c>
    </row>
    <row r="11" spans="1:3">
      <c r="A11" s="4" t="s">
        <v>40</v>
      </c>
      <c r="B11" s="5" t="n">
        <v>19285</v>
      </c>
      <c r="C11" s="5" t="n">
        <v>19295</v>
      </c>
    </row>
    <row r="12" spans="1:3">
      <c r="A12" s="4" t="s">
        <v>41</v>
      </c>
      <c r="B12" s="5" t="n">
        <v>840233</v>
      </c>
      <c r="C12" s="5" t="n">
        <v>736139</v>
      </c>
    </row>
    <row r="13" spans="1:3">
      <c r="A13" s="3" t="s">
        <v>42</v>
      </c>
    </row>
    <row r="14" spans="1:3">
      <c r="A14" s="4" t="s">
        <v>43</v>
      </c>
      <c r="B14" s="5" t="n">
        <v>37387</v>
      </c>
      <c r="C14" s="5" t="n">
        <v>33606</v>
      </c>
    </row>
    <row r="15" spans="1:3">
      <c r="A15" s="4" t="s">
        <v>44</v>
      </c>
      <c r="B15" s="5" t="n">
        <v>34298</v>
      </c>
      <c r="C15" s="5" t="n">
        <v>38826</v>
      </c>
    </row>
    <row r="16" spans="1:3">
      <c r="A16" s="4" t="s">
        <v>45</v>
      </c>
      <c r="B16" s="5" t="n">
        <v>9979</v>
      </c>
      <c r="C16" s="5" t="n">
        <v>8629</v>
      </c>
    </row>
    <row r="17" spans="1:3">
      <c r="A17" s="4" t="s">
        <v>46</v>
      </c>
      <c r="B17" s="5" t="n">
        <v>32102</v>
      </c>
      <c r="C17" s="5" t="n">
        <v>32551</v>
      </c>
    </row>
    <row r="18" spans="1:3">
      <c r="A18" s="4" t="s">
        <v>47</v>
      </c>
      <c r="B18" s="5" t="n">
        <v>275660</v>
      </c>
      <c r="C18" s="5" t="n">
        <v>320846</v>
      </c>
    </row>
    <row r="19" spans="1:3">
      <c r="A19" s="4" t="s">
        <v>48</v>
      </c>
      <c r="B19" s="5" t="n">
        <v>389426</v>
      </c>
      <c r="C19" s="5" t="n">
        <v>434458</v>
      </c>
    </row>
    <row r="20" spans="1:3">
      <c r="A20" s="3" t="s">
        <v>49</v>
      </c>
    </row>
    <row r="21" spans="1:3">
      <c r="A21" s="4" t="s">
        <v>50</v>
      </c>
      <c r="B21" s="5" t="n">
        <v>22624</v>
      </c>
      <c r="C21" s="5" t="n">
        <v>22444</v>
      </c>
    </row>
    <row r="22" spans="1:3">
      <c r="A22" s="4" t="s">
        <v>51</v>
      </c>
      <c r="B22" s="5" t="n">
        <v>401558</v>
      </c>
      <c r="C22" s="5" t="n">
        <v>399719</v>
      </c>
    </row>
    <row r="23" spans="1:3">
      <c r="A23" s="4" t="s">
        <v>52</v>
      </c>
      <c r="B23" s="5" t="n">
        <v>29644</v>
      </c>
      <c r="C23" s="5" t="n">
        <v>-117463</v>
      </c>
    </row>
    <row r="24" spans="1:3">
      <c r="A24" s="4" t="s">
        <v>53</v>
      </c>
      <c r="B24" s="5" t="n">
        <v>453826</v>
      </c>
      <c r="C24" s="5" t="n">
        <v>304700</v>
      </c>
    </row>
    <row r="25" spans="1:3">
      <c r="A25" s="4" t="s">
        <v>54</v>
      </c>
      <c r="B25" s="5" t="n">
        <v>-3019</v>
      </c>
      <c r="C25" s="5" t="n">
        <v>-3019</v>
      </c>
    </row>
    <row r="26" spans="1:3">
      <c r="A26" s="4" t="s">
        <v>55</v>
      </c>
      <c r="B26" s="5" t="n">
        <v>450807</v>
      </c>
      <c r="C26" s="5" t="n">
        <v>301681</v>
      </c>
    </row>
    <row r="27" spans="1:3">
      <c r="A27" s="4" t="s">
        <v>56</v>
      </c>
      <c r="B27" s="6" t="n">
        <v>840233</v>
      </c>
      <c r="C27" s="6" t="n">
        <v>736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61</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35</v>
      </c>
      <c r="B9" s="4" t="s">
        <v>207</v>
      </c>
    </row>
    <row r="10" spans="1:2">
      <c r="A10" s="4" t="s">
        <v>168</v>
      </c>
      <c r="B10" s="4" t="s">
        <v>208</v>
      </c>
    </row>
    <row r="11" spans="1:2">
      <c r="A11" s="4" t="s">
        <v>209</v>
      </c>
      <c r="B11" s="4" t="s">
        <v>210</v>
      </c>
    </row>
    <row r="12" spans="1:2">
      <c r="A12" s="4" t="s">
        <v>163</v>
      </c>
      <c r="B12" s="4" t="s">
        <v>211</v>
      </c>
    </row>
    <row r="13" spans="1:2">
      <c r="A13" s="4" t="s">
        <v>40</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184</v>
      </c>
      <c r="B18" s="4" t="s">
        <v>221</v>
      </c>
    </row>
    <row r="19" spans="1:2">
      <c r="A19" s="4" t="s">
        <v>222</v>
      </c>
      <c r="B19" s="4" t="s">
        <v>223</v>
      </c>
    </row>
    <row r="20" spans="1:2">
      <c r="A20" s="4" t="s">
        <v>224</v>
      </c>
      <c r="B20" s="4" t="s">
        <v>225</v>
      </c>
    </row>
    <row r="21" spans="1:2">
      <c r="A21" s="4" t="s">
        <v>226</v>
      </c>
      <c r="B21" s="4" t="s">
        <v>227</v>
      </c>
    </row>
    <row r="22" spans="1:2">
      <c r="A22" s="4" t="s">
        <v>228</v>
      </c>
      <c r="B22" s="4" t="s">
        <v>229</v>
      </c>
    </row>
    <row r="23" spans="1:2">
      <c r="A23" s="4" t="s">
        <v>230</v>
      </c>
      <c r="B23"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6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166</v>
      </c>
    </row>
    <row r="4" spans="1:2">
      <c r="A4" s="4" t="s">
        <v>166</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68</v>
      </c>
    </row>
    <row r="4" spans="1:2">
      <c r="A4" s="4" t="s">
        <v>169</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7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76</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v>
      </c>
      <c r="B1" s="2" t="s">
        <v>2</v>
      </c>
      <c r="C1" s="2" t="s">
        <v>30</v>
      </c>
    </row>
    <row r="2" spans="1:3">
      <c r="A2" s="3" t="s">
        <v>58</v>
      </c>
    </row>
    <row r="3" spans="1:3">
      <c r="A3" s="4" t="s">
        <v>59</v>
      </c>
      <c r="B3" s="6" t="n">
        <v>1</v>
      </c>
      <c r="C3" s="6" t="n">
        <v>1</v>
      </c>
    </row>
    <row r="4" spans="1:3">
      <c r="A4" s="4" t="s">
        <v>60</v>
      </c>
      <c r="B4" s="5" t="n">
        <v>50000000</v>
      </c>
      <c r="C4" s="5" t="n">
        <v>50000000</v>
      </c>
    </row>
    <row r="5" spans="1:3">
      <c r="A5" s="4" t="s">
        <v>61</v>
      </c>
      <c r="B5" s="5" t="n">
        <v>22623506</v>
      </c>
      <c r="C5" s="5" t="n">
        <v>22444028</v>
      </c>
    </row>
    <row r="6" spans="1:3">
      <c r="A6" s="4" t="s">
        <v>62</v>
      </c>
      <c r="B6" s="5" t="n">
        <v>22623506</v>
      </c>
      <c r="C6" s="5" t="n">
        <v>22444028</v>
      </c>
    </row>
    <row r="7" spans="1:3">
      <c r="A7" s="4" t="s">
        <v>63</v>
      </c>
      <c r="B7" s="5" t="n">
        <v>110874</v>
      </c>
      <c r="C7" s="5" t="n">
        <v>1108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178</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8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184</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188</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190</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193</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v>
      </c>
      <c r="B1" s="2" t="s">
        <v>1</v>
      </c>
    </row>
    <row r="2" spans="1:4">
      <c r="B2" s="2" t="s">
        <v>2</v>
      </c>
      <c r="C2" s="2" t="s">
        <v>30</v>
      </c>
      <c r="D2" s="2" t="s">
        <v>65</v>
      </c>
    </row>
    <row r="3" spans="1:4">
      <c r="A3" s="3" t="s">
        <v>197</v>
      </c>
    </row>
    <row r="4" spans="1:4">
      <c r="A4" s="4" t="s">
        <v>283</v>
      </c>
      <c r="B4" s="6" t="n">
        <v>625471</v>
      </c>
      <c r="C4" s="6" t="n">
        <v>405538</v>
      </c>
      <c r="D4" s="6" t="n">
        <v>198885</v>
      </c>
    </row>
    <row r="5" spans="1:4">
      <c r="A5" s="4" t="s">
        <v>74</v>
      </c>
      <c r="B5" s="5" t="n">
        <v>100219</v>
      </c>
      <c r="C5" s="5" t="n">
        <v>79586</v>
      </c>
      <c r="D5" s="5" t="n">
        <v>50305</v>
      </c>
    </row>
    <row r="6" spans="1:4">
      <c r="A6" s="4" t="s">
        <v>38</v>
      </c>
      <c r="B6" s="5" t="n">
        <v>11581</v>
      </c>
      <c r="C6" s="5" t="n">
        <v>17144</v>
      </c>
    </row>
    <row r="7" spans="1:4">
      <c r="A7" s="4" t="s">
        <v>47</v>
      </c>
      <c r="B7" s="6" t="n">
        <v>275660</v>
      </c>
      <c r="C7" s="5" t="n">
        <v>320846</v>
      </c>
    </row>
    <row r="8" spans="1:4">
      <c r="A8" s="4" t="s">
        <v>284</v>
      </c>
    </row>
    <row r="9" spans="1:4">
      <c r="A9" s="3" t="s">
        <v>197</v>
      </c>
    </row>
    <row r="10" spans="1:4">
      <c r="A10" s="4" t="s">
        <v>283</v>
      </c>
      <c r="C10" s="5" t="n">
        <v>-62700</v>
      </c>
      <c r="D10" s="5" t="n">
        <v>-34400</v>
      </c>
    </row>
    <row r="11" spans="1:4">
      <c r="A11" s="4" t="s">
        <v>74</v>
      </c>
      <c r="C11" s="5" t="n">
        <v>62700</v>
      </c>
      <c r="D11" s="6" t="n">
        <v>34400</v>
      </c>
    </row>
    <row r="12" spans="1:4">
      <c r="A12" s="4" t="s">
        <v>285</v>
      </c>
    </row>
    <row r="13" spans="1:4">
      <c r="A13" s="3" t="s">
        <v>197</v>
      </c>
    </row>
    <row r="14" spans="1:4">
      <c r="A14" s="4" t="s">
        <v>38</v>
      </c>
      <c r="C14" s="5" t="n">
        <v>5900</v>
      </c>
    </row>
    <row r="15" spans="1:4">
      <c r="A15" s="4" t="s">
        <v>47</v>
      </c>
      <c r="C15" s="6" t="n">
        <v>-59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6</v>
      </c>
      <c r="B1" s="2" t="s">
        <v>287</v>
      </c>
      <c r="C1" s="2" t="s">
        <v>288</v>
      </c>
      <c r="D1" s="2" t="s">
        <v>2</v>
      </c>
      <c r="E1" s="2" t="s">
        <v>30</v>
      </c>
    </row>
    <row r="2" spans="1:5">
      <c r="A2" s="3" t="s">
        <v>201</v>
      </c>
    </row>
    <row r="3" spans="1:5">
      <c r="A3" s="4" t="s">
        <v>289</v>
      </c>
      <c r="D3" s="6" t="n">
        <v>1</v>
      </c>
      <c r="E3" s="6" t="n">
        <v>1</v>
      </c>
    </row>
    <row r="4" spans="1:5">
      <c r="A4" s="4" t="s">
        <v>290</v>
      </c>
    </row>
    <row r="5" spans="1:5">
      <c r="A5" s="3" t="s">
        <v>201</v>
      </c>
    </row>
    <row r="6" spans="1:5">
      <c r="A6" s="4" t="s">
        <v>289</v>
      </c>
      <c r="C6" s="6" t="n">
        <v>1</v>
      </c>
    </row>
    <row r="7" spans="1:5">
      <c r="A7" s="4" t="s">
        <v>291</v>
      </c>
      <c r="C7" s="8" t="n">
        <v>14.65</v>
      </c>
    </row>
    <row r="8" spans="1:5">
      <c r="A8" s="4" t="s">
        <v>292</v>
      </c>
      <c r="C8" s="8" t="n">
        <v>0.1</v>
      </c>
    </row>
    <row r="9" spans="1:5">
      <c r="A9" s="4" t="s">
        <v>293</v>
      </c>
      <c r="C9" s="7" t="n">
        <v>146.5</v>
      </c>
    </row>
    <row r="10" spans="1:5">
      <c r="A10" s="4" t="s">
        <v>294</v>
      </c>
      <c r="C10" s="6" t="n">
        <v>135</v>
      </c>
    </row>
    <row r="11" spans="1:5">
      <c r="A11" s="4" t="s">
        <v>295</v>
      </c>
      <c r="B11" s="5" t="n">
        <v>6657543</v>
      </c>
    </row>
    <row r="12" spans="1:5">
      <c r="A12" s="4" t="s">
        <v>296</v>
      </c>
      <c r="B12" s="9" t="n">
        <v>7.2</v>
      </c>
    </row>
    <row r="13" spans="1:5">
      <c r="A13" s="4" t="s">
        <v>297</v>
      </c>
      <c r="B13" s="9" t="n">
        <v>11.9</v>
      </c>
    </row>
    <row r="14" spans="1:5">
      <c r="A14" s="4" t="s">
        <v>298</v>
      </c>
    </row>
    <row r="15" spans="1:5">
      <c r="A15" s="3" t="s">
        <v>201</v>
      </c>
    </row>
    <row r="16" spans="1:5">
      <c r="A16" s="4" t="s">
        <v>299</v>
      </c>
      <c r="C16" s="5" t="n">
        <v>2557474</v>
      </c>
    </row>
    <row r="17" spans="1:5">
      <c r="A17" s="4" t="s">
        <v>300</v>
      </c>
    </row>
    <row r="18" spans="1:5">
      <c r="A18" s="3" t="s">
        <v>201</v>
      </c>
    </row>
    <row r="19" spans="1:5">
      <c r="A19" s="4" t="s">
        <v>299</v>
      </c>
      <c r="C19" s="5" t="n">
        <v>665754</v>
      </c>
    </row>
    <row r="20" spans="1:5">
      <c r="A20" s="4" t="s">
        <v>301</v>
      </c>
    </row>
    <row r="21" spans="1:5">
      <c r="A21" s="3" t="s">
        <v>201</v>
      </c>
    </row>
    <row r="22" spans="1:5">
      <c r="A22" s="4" t="s">
        <v>302</v>
      </c>
      <c r="C22" s="9" t="n">
        <v>0.5</v>
      </c>
    </row>
    <row r="23" spans="1:5">
      <c r="A23" s="4" t="s">
        <v>303</v>
      </c>
      <c r="C23" s="4" t="s">
        <v>304</v>
      </c>
    </row>
    <row r="24" spans="1:5">
      <c r="A24" s="4" t="s">
        <v>305</v>
      </c>
      <c r="D24" s="9" t="n">
        <v>0.4</v>
      </c>
      <c r="E24" s="9" t="n">
        <v>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0</v>
      </c>
    </row>
    <row r="2" spans="1:3">
      <c r="A2" s="3" t="s">
        <v>203</v>
      </c>
    </row>
    <row r="3" spans="1:3">
      <c r="A3" s="4" t="s">
        <v>33</v>
      </c>
      <c r="B3" s="6" t="n">
        <v>1231</v>
      </c>
      <c r="C3" s="6" t="n">
        <v>26948</v>
      </c>
    </row>
    <row r="4" spans="1:3">
      <c r="A4" s="4" t="s">
        <v>307</v>
      </c>
    </row>
    <row r="5" spans="1:3">
      <c r="A5" s="3" t="s">
        <v>203</v>
      </c>
    </row>
    <row r="6" spans="1:3">
      <c r="A6" s="4" t="s">
        <v>33</v>
      </c>
      <c r="C6" s="6" t="n">
        <v>25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v>
      </c>
      <c r="B1" s="2" t="s">
        <v>1</v>
      </c>
    </row>
    <row r="2" spans="1:4">
      <c r="B2" s="2" t="s">
        <v>2</v>
      </c>
      <c r="C2" s="2" t="s">
        <v>30</v>
      </c>
      <c r="D2" s="2" t="s">
        <v>65</v>
      </c>
    </row>
    <row r="3" spans="1:4">
      <c r="A3" s="3" t="s">
        <v>166</v>
      </c>
    </row>
    <row r="4" spans="1:4">
      <c r="A4" s="4" t="s">
        <v>309</v>
      </c>
      <c r="B4" s="6" t="n">
        <v>769</v>
      </c>
      <c r="C4" s="6" t="n">
        <v>0</v>
      </c>
      <c r="D4" s="6" t="n">
        <v>0</v>
      </c>
    </row>
    <row r="5" spans="1:4">
      <c r="A5" s="4" t="s">
        <v>310</v>
      </c>
    </row>
    <row r="6" spans="1:4">
      <c r="A6" s="3" t="s">
        <v>168</v>
      </c>
    </row>
    <row r="7" spans="1:4">
      <c r="A7" s="4" t="s">
        <v>311</v>
      </c>
      <c r="B7" s="4" t="s">
        <v>312</v>
      </c>
    </row>
    <row r="8" spans="1:4">
      <c r="A8" s="4" t="s">
        <v>313</v>
      </c>
    </row>
    <row r="9" spans="1:4">
      <c r="A9" s="3" t="s">
        <v>168</v>
      </c>
    </row>
    <row r="10" spans="1:4">
      <c r="A10" s="4" t="s">
        <v>311</v>
      </c>
      <c r="B10" s="4" t="s">
        <v>314</v>
      </c>
    </row>
    <row r="11" spans="1:4">
      <c r="A11" s="4" t="s">
        <v>315</v>
      </c>
    </row>
    <row r="12" spans="1:4">
      <c r="A12" s="3" t="s">
        <v>168</v>
      </c>
    </row>
    <row r="13" spans="1:4">
      <c r="A13" s="4" t="s">
        <v>311</v>
      </c>
      <c r="B13" s="4" t="s">
        <v>316</v>
      </c>
    </row>
    <row r="14" spans="1:4">
      <c r="A14" s="4" t="s">
        <v>317</v>
      </c>
    </row>
    <row r="15" spans="1:4">
      <c r="A15" s="3" t="s">
        <v>168</v>
      </c>
    </row>
    <row r="16" spans="1:4">
      <c r="A16" s="4" t="s">
        <v>311</v>
      </c>
      <c r="B16" s="4" t="s">
        <v>318</v>
      </c>
    </row>
    <row r="17" spans="1:4">
      <c r="A17" s="4" t="s">
        <v>319</v>
      </c>
    </row>
    <row r="18" spans="1:4">
      <c r="A18" s="3" t="s">
        <v>168</v>
      </c>
    </row>
    <row r="19" spans="1:4">
      <c r="A19" s="4" t="s">
        <v>311</v>
      </c>
      <c r="B19" s="4" t="s">
        <v>320</v>
      </c>
    </row>
    <row r="20" spans="1:4">
      <c r="A20" s="4" t="s">
        <v>321</v>
      </c>
    </row>
    <row r="21" spans="1:4">
      <c r="A21" s="3" t="s">
        <v>168</v>
      </c>
    </row>
    <row r="22" spans="1:4">
      <c r="A22" s="4" t="s">
        <v>311</v>
      </c>
      <c r="B22" s="4" t="s">
        <v>32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0</v>
      </c>
      <c r="D2" s="2" t="s">
        <v>65</v>
      </c>
    </row>
    <row r="3" spans="1:4">
      <c r="A3" s="3" t="s">
        <v>66</v>
      </c>
    </row>
    <row r="4" spans="1:4">
      <c r="A4" s="4" t="s">
        <v>67</v>
      </c>
      <c r="B4" s="6" t="n">
        <v>764041</v>
      </c>
      <c r="C4" s="6" t="n">
        <v>498915</v>
      </c>
      <c r="D4" s="6" t="n">
        <v>243171</v>
      </c>
    </row>
    <row r="5" spans="1:4">
      <c r="A5" s="4" t="s">
        <v>68</v>
      </c>
      <c r="B5" s="5" t="n">
        <v>11698</v>
      </c>
      <c r="C5" s="5" t="n">
        <v>12385</v>
      </c>
      <c r="D5" s="5" t="n">
        <v>10146</v>
      </c>
    </row>
    <row r="6" spans="1:4">
      <c r="A6" s="4" t="s">
        <v>69</v>
      </c>
      <c r="B6" s="5" t="n">
        <v>3566</v>
      </c>
      <c r="C6" s="5" t="n">
        <v>6466</v>
      </c>
      <c r="D6" s="5" t="n">
        <v>32596</v>
      </c>
    </row>
    <row r="7" spans="1:4">
      <c r="A7" s="4" t="s">
        <v>70</v>
      </c>
      <c r="B7" s="5" t="n">
        <v>779305</v>
      </c>
      <c r="C7" s="5" t="n">
        <v>517766</v>
      </c>
      <c r="D7" s="5" t="n">
        <v>285913</v>
      </c>
    </row>
    <row r="8" spans="1:4">
      <c r="A8" s="3" t="s">
        <v>71</v>
      </c>
    </row>
    <row r="9" spans="1:4">
      <c r="A9" s="4" t="s">
        <v>72</v>
      </c>
      <c r="B9" s="5" t="n">
        <v>625471</v>
      </c>
      <c r="C9" s="5" t="n">
        <v>405538</v>
      </c>
      <c r="D9" s="5" t="n">
        <v>198885</v>
      </c>
    </row>
    <row r="10" spans="1:4">
      <c r="A10" s="4" t="s">
        <v>68</v>
      </c>
      <c r="B10" s="5" t="n">
        <v>11148</v>
      </c>
      <c r="C10" s="5" t="n">
        <v>10702</v>
      </c>
      <c r="D10" s="5" t="n">
        <v>10949</v>
      </c>
    </row>
    <row r="11" spans="1:4">
      <c r="A11" s="4" t="s">
        <v>69</v>
      </c>
      <c r="B11" s="5" t="n">
        <v>1230</v>
      </c>
      <c r="C11" s="5" t="n">
        <v>823</v>
      </c>
      <c r="D11" s="5" t="n">
        <v>22003</v>
      </c>
    </row>
    <row r="12" spans="1:4">
      <c r="A12" s="4" t="s">
        <v>73</v>
      </c>
      <c r="B12" s="5" t="n">
        <v>637849</v>
      </c>
      <c r="C12" s="5" t="n">
        <v>417063</v>
      </c>
      <c r="D12" s="5" t="n">
        <v>231837</v>
      </c>
    </row>
    <row r="13" spans="1:4">
      <c r="A13" s="4" t="s">
        <v>74</v>
      </c>
      <c r="B13" s="5" t="n">
        <v>100219</v>
      </c>
      <c r="C13" s="5" t="n">
        <v>79586</v>
      </c>
      <c r="D13" s="5" t="n">
        <v>50305</v>
      </c>
    </row>
    <row r="14" spans="1:4">
      <c r="A14" s="4" t="s">
        <v>75</v>
      </c>
      <c r="B14" s="5" t="n">
        <v>-16</v>
      </c>
      <c r="C14" s="5" t="n">
        <v>-308</v>
      </c>
      <c r="D14" s="5" t="n">
        <v>-431</v>
      </c>
    </row>
    <row r="15" spans="1:4">
      <c r="A15" s="4" t="s">
        <v>76</v>
      </c>
      <c r="B15" s="5" t="n">
        <v>3667</v>
      </c>
      <c r="C15" s="5" t="n">
        <v>9039</v>
      </c>
      <c r="D15" s="5" t="n">
        <v>5805</v>
      </c>
    </row>
    <row r="16" spans="1:4">
      <c r="A16" s="4" t="s">
        <v>77</v>
      </c>
      <c r="B16" s="5" t="n">
        <v>741719</v>
      </c>
      <c r="C16" s="5" t="n">
        <v>505380</v>
      </c>
      <c r="D16" s="5" t="n">
        <v>287516</v>
      </c>
    </row>
    <row r="17" spans="1:4">
      <c r="A17" s="4" t="s">
        <v>78</v>
      </c>
      <c r="B17" s="5" t="n">
        <v>37586</v>
      </c>
      <c r="C17" s="5" t="n">
        <v>12386</v>
      </c>
      <c r="D17" s="5" t="n">
        <v>-1603</v>
      </c>
    </row>
    <row r="18" spans="1:4">
      <c r="A18" s="4" t="s">
        <v>79</v>
      </c>
      <c r="B18" s="5" t="n">
        <v>-109521</v>
      </c>
      <c r="C18" s="5" t="n">
        <v>436</v>
      </c>
    </row>
    <row r="19" spans="1:4">
      <c r="A19" s="4" t="s">
        <v>80</v>
      </c>
      <c r="B19" s="5" t="n">
        <v>147107</v>
      </c>
      <c r="C19" s="5" t="n">
        <v>11950</v>
      </c>
      <c r="D19" s="5" t="n">
        <v>-1603</v>
      </c>
    </row>
    <row r="20" spans="1:4">
      <c r="A20" s="4" t="s">
        <v>81</v>
      </c>
      <c r="D20" s="5" t="n">
        <v>329</v>
      </c>
    </row>
    <row r="21" spans="1:4">
      <c r="A21" s="4" t="s">
        <v>82</v>
      </c>
      <c r="B21" s="6" t="n">
        <v>147107</v>
      </c>
      <c r="C21" s="6" t="n">
        <v>11950</v>
      </c>
      <c r="D21" s="6" t="n">
        <v>-1932</v>
      </c>
    </row>
    <row r="22" spans="1:4">
      <c r="A22" s="4" t="s">
        <v>83</v>
      </c>
      <c r="B22" s="7" t="n">
        <v>6.58</v>
      </c>
      <c r="C22" s="7" t="n">
        <v>0.54</v>
      </c>
      <c r="D22" s="7" t="n">
        <v>-0.09</v>
      </c>
    </row>
    <row r="23" spans="1:4">
      <c r="A23" s="4" t="s">
        <v>84</v>
      </c>
      <c r="B23" s="5" t="n">
        <v>22346</v>
      </c>
      <c r="C23" s="5" t="n">
        <v>22010</v>
      </c>
      <c r="D23" s="5" t="n">
        <v>21945</v>
      </c>
    </row>
    <row r="24" spans="1:4">
      <c r="A24" s="4" t="s">
        <v>85</v>
      </c>
      <c r="B24" s="7" t="n">
        <v>5.66</v>
      </c>
      <c r="C24" s="7" t="n">
        <v>0.54</v>
      </c>
      <c r="D24" s="7" t="n">
        <v>-0.09</v>
      </c>
    </row>
    <row r="25" spans="1:4">
      <c r="A25" s="4" t="s">
        <v>86</v>
      </c>
      <c r="B25" s="5" t="n">
        <v>26509</v>
      </c>
      <c r="C25" s="5" t="n">
        <v>22130</v>
      </c>
      <c r="D25" s="5" t="n">
        <v>219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30</v>
      </c>
      <c r="D2" s="2" t="s">
        <v>65</v>
      </c>
    </row>
    <row r="3" spans="1:4">
      <c r="A3" s="3" t="s">
        <v>217</v>
      </c>
    </row>
    <row r="4" spans="1:4">
      <c r="A4" s="4" t="s">
        <v>324</v>
      </c>
      <c r="B4" s="9" t="n">
        <v>3.6</v>
      </c>
      <c r="C4" s="6" t="n">
        <v>3</v>
      </c>
      <c r="D4" s="9" t="n">
        <v>3.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1</v>
      </c>
    </row>
    <row r="2" spans="1:4">
      <c r="B2" s="2" t="s">
        <v>2</v>
      </c>
      <c r="C2" s="2" t="s">
        <v>30</v>
      </c>
      <c r="D2" s="2" t="s">
        <v>65</v>
      </c>
    </row>
    <row r="3" spans="1:4">
      <c r="A3" s="3" t="s">
        <v>326</v>
      </c>
    </row>
    <row r="4" spans="1:4">
      <c r="A4" s="4" t="s">
        <v>327</v>
      </c>
      <c r="B4" s="6" t="n">
        <v>3333</v>
      </c>
      <c r="C4" s="6" t="n">
        <v>1528</v>
      </c>
      <c r="D4" s="6" t="n">
        <v>638</v>
      </c>
    </row>
    <row r="5" spans="1:4">
      <c r="A5" s="4" t="s">
        <v>328</v>
      </c>
      <c r="B5" s="5" t="n">
        <v>3864</v>
      </c>
      <c r="C5" s="5" t="n">
        <v>3974</v>
      </c>
      <c r="D5" s="5" t="n">
        <v>1495</v>
      </c>
    </row>
    <row r="6" spans="1:4">
      <c r="A6" s="4" t="s">
        <v>329</v>
      </c>
      <c r="B6" s="5" t="n">
        <v>-3164</v>
      </c>
      <c r="C6" s="5" t="n">
        <v>-2169</v>
      </c>
      <c r="D6" s="5" t="n">
        <v>-605</v>
      </c>
    </row>
    <row r="7" spans="1:4">
      <c r="A7" s="4" t="s">
        <v>330</v>
      </c>
      <c r="B7" s="6" t="n">
        <v>4033</v>
      </c>
      <c r="C7" s="6" t="n">
        <v>3333</v>
      </c>
      <c r="D7" s="6" t="n">
        <v>152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31</v>
      </c>
      <c r="B1" s="2" t="s">
        <v>1</v>
      </c>
    </row>
    <row r="2" spans="1:2">
      <c r="B2" s="2" t="s">
        <v>332</v>
      </c>
    </row>
    <row r="3" spans="1:2">
      <c r="A3" s="4" t="s">
        <v>333</v>
      </c>
    </row>
    <row r="4" spans="1:2">
      <c r="A4" s="3" t="s">
        <v>334</v>
      </c>
    </row>
    <row r="5" spans="1:2">
      <c r="A5" s="4" t="s">
        <v>335</v>
      </c>
      <c r="B5" s="4" t="s">
        <v>322</v>
      </c>
    </row>
    <row r="6" spans="1:2">
      <c r="A6" s="4" t="s">
        <v>336</v>
      </c>
      <c r="B6" s="5" t="n">
        <v>490483</v>
      </c>
    </row>
    <row r="7" spans="1:2">
      <c r="A7" s="4" t="s">
        <v>337</v>
      </c>
    </row>
    <row r="8" spans="1:2">
      <c r="A8" s="3" t="s">
        <v>334</v>
      </c>
    </row>
    <row r="9" spans="1:2">
      <c r="A9" s="4" t="s">
        <v>335</v>
      </c>
      <c r="B9" s="4" t="s">
        <v>322</v>
      </c>
    </row>
    <row r="10" spans="1:2">
      <c r="A10" s="4" t="s">
        <v>336</v>
      </c>
      <c r="B10" s="5" t="n">
        <v>37546</v>
      </c>
    </row>
    <row r="11" spans="1:2">
      <c r="A11" s="4" t="s">
        <v>338</v>
      </c>
      <c r="B11" s="5" t="n">
        <v>6545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0</v>
      </c>
      <c r="D2" s="2" t="s">
        <v>65</v>
      </c>
    </row>
    <row r="3" spans="1:4">
      <c r="A3" s="3" t="s">
        <v>161</v>
      </c>
    </row>
    <row r="4" spans="1:4">
      <c r="A4" s="4" t="s">
        <v>340</v>
      </c>
      <c r="B4" s="9" t="n">
        <v>0.3</v>
      </c>
      <c r="C4" s="6" t="n">
        <v>0</v>
      </c>
      <c r="D4"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1</v>
      </c>
      <c r="B1" s="2" t="s">
        <v>342</v>
      </c>
      <c r="J1" s="2" t="s">
        <v>1</v>
      </c>
    </row>
    <row r="2" spans="1:12">
      <c r="B2" s="2" t="s">
        <v>2</v>
      </c>
      <c r="C2" s="2" t="s">
        <v>343</v>
      </c>
      <c r="D2" s="2" t="s">
        <v>4</v>
      </c>
      <c r="E2" s="2" t="s">
        <v>344</v>
      </c>
      <c r="F2" s="2" t="s">
        <v>30</v>
      </c>
      <c r="G2" s="2" t="s">
        <v>345</v>
      </c>
      <c r="H2" s="2" t="s">
        <v>346</v>
      </c>
      <c r="I2" s="2" t="s">
        <v>347</v>
      </c>
      <c r="J2" s="2" t="s">
        <v>2</v>
      </c>
      <c r="K2" s="2" t="s">
        <v>30</v>
      </c>
      <c r="L2" s="2" t="s">
        <v>65</v>
      </c>
    </row>
    <row r="3" spans="1:12">
      <c r="A3" s="3" t="s">
        <v>161</v>
      </c>
    </row>
    <row r="4" spans="1:12">
      <c r="A4" s="4" t="s">
        <v>348</v>
      </c>
      <c r="J4" s="5" t="n">
        <v>83076</v>
      </c>
      <c r="K4" s="5" t="n">
        <v>61101</v>
      </c>
      <c r="L4" s="5" t="n">
        <v>67274</v>
      </c>
    </row>
    <row r="5" spans="1:12">
      <c r="A5" s="4" t="s">
        <v>349</v>
      </c>
      <c r="B5" s="5" t="n">
        <v>108670</v>
      </c>
      <c r="F5" s="5" t="n">
        <v>332103</v>
      </c>
      <c r="J5" s="5" t="n">
        <v>108670</v>
      </c>
      <c r="K5" s="5" t="n">
        <v>332103</v>
      </c>
      <c r="L5" s="5" t="n">
        <v>127078</v>
      </c>
    </row>
    <row r="6" spans="1:12">
      <c r="A6" s="3" t="s">
        <v>350</v>
      </c>
    </row>
    <row r="7" spans="1:12">
      <c r="A7" s="4" t="s">
        <v>351</v>
      </c>
      <c r="J7" s="6" t="n">
        <v>147107</v>
      </c>
      <c r="K7" s="6" t="n">
        <v>11950</v>
      </c>
      <c r="L7" s="6" t="n">
        <v>-1932</v>
      </c>
    </row>
    <row r="8" spans="1:12">
      <c r="A8" s="4" t="s">
        <v>352</v>
      </c>
      <c r="J8" s="5" t="n">
        <v>2969</v>
      </c>
    </row>
    <row r="9" spans="1:12">
      <c r="A9" s="4" t="s">
        <v>353</v>
      </c>
      <c r="J9" s="6" t="n">
        <v>150076</v>
      </c>
      <c r="K9" s="6" t="n">
        <v>11950</v>
      </c>
      <c r="L9" s="6" t="n">
        <v>-1932</v>
      </c>
    </row>
    <row r="10" spans="1:12">
      <c r="A10" s="3" t="s">
        <v>354</v>
      </c>
    </row>
    <row r="11" spans="1:12">
      <c r="A11" s="4" t="s">
        <v>84</v>
      </c>
      <c r="J11" s="5" t="n">
        <v>22346000</v>
      </c>
      <c r="K11" s="5" t="n">
        <v>22010000</v>
      </c>
      <c r="L11" s="5" t="n">
        <v>21945000</v>
      </c>
    </row>
    <row r="12" spans="1:12">
      <c r="A12" s="4" t="s">
        <v>355</v>
      </c>
      <c r="J12" s="5" t="n">
        <v>4163000</v>
      </c>
      <c r="K12" s="5" t="n">
        <v>120000</v>
      </c>
    </row>
    <row r="13" spans="1:12">
      <c r="A13" s="4" t="s">
        <v>86</v>
      </c>
      <c r="J13" s="5" t="n">
        <v>26509000</v>
      </c>
      <c r="K13" s="5" t="n">
        <v>22130000</v>
      </c>
      <c r="L13" s="5" t="n">
        <v>21945000</v>
      </c>
    </row>
    <row r="14" spans="1:12">
      <c r="A14" s="4" t="s">
        <v>83</v>
      </c>
      <c r="B14" s="7" t="n">
        <v>0.77</v>
      </c>
      <c r="C14" s="7" t="n">
        <v>0.53</v>
      </c>
      <c r="D14" s="7" t="n">
        <v>5.24</v>
      </c>
      <c r="E14" s="7" t="n">
        <v>0.04</v>
      </c>
      <c r="F14" s="7" t="n">
        <v>0.72</v>
      </c>
      <c r="G14" s="7" t="n">
        <v>0.25</v>
      </c>
      <c r="H14" s="7" t="n">
        <v>-0.2</v>
      </c>
      <c r="I14" s="7" t="n">
        <v>-0.23</v>
      </c>
      <c r="J14" s="7" t="n">
        <v>6.58</v>
      </c>
      <c r="K14" s="7" t="n">
        <v>0.54</v>
      </c>
      <c r="L14" s="7" t="n">
        <v>-0.09</v>
      </c>
    </row>
    <row r="15" spans="1:12">
      <c r="A15" s="4" t="s">
        <v>85</v>
      </c>
      <c r="B15" s="7" t="n">
        <v>0.68</v>
      </c>
      <c r="C15" s="7" t="n">
        <v>0.49</v>
      </c>
      <c r="D15" s="7" t="n">
        <v>4.45</v>
      </c>
      <c r="E15" s="7" t="n">
        <v>0.04</v>
      </c>
      <c r="F15" s="7" t="n">
        <v>0.65</v>
      </c>
      <c r="G15" s="7" t="n">
        <v>0.25</v>
      </c>
      <c r="H15" s="7" t="n">
        <v>-0.2</v>
      </c>
      <c r="I15" s="7" t="n">
        <v>-0.23</v>
      </c>
      <c r="J15" s="7" t="n">
        <v>5.66</v>
      </c>
      <c r="K15" s="7" t="n">
        <v>0.54</v>
      </c>
      <c r="L15" s="7" t="n">
        <v>-0.09</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25"/>
    <col customWidth="1" max="3" min="3" width="21"/>
    <col customWidth="1" max="4" min="4" width="21"/>
  </cols>
  <sheetData>
    <row r="1" spans="1:4">
      <c r="A1" s="1" t="s">
        <v>356</v>
      </c>
      <c r="B1" s="2" t="s">
        <v>357</v>
      </c>
      <c r="C1" s="2" t="s">
        <v>358</v>
      </c>
      <c r="D1" s="2" t="s">
        <v>359</v>
      </c>
    </row>
    <row r="2" spans="1:4">
      <c r="A2" s="3" t="s">
        <v>163</v>
      </c>
    </row>
    <row r="3" spans="1:4">
      <c r="A3" s="4" t="s">
        <v>360</v>
      </c>
      <c r="C3" s="6" t="n">
        <v>2400</v>
      </c>
      <c r="D3" s="6" t="n">
        <v>7083</v>
      </c>
    </row>
    <row r="4" spans="1:4">
      <c r="A4" s="4" t="s">
        <v>361</v>
      </c>
    </row>
    <row r="5" spans="1:4">
      <c r="A5" s="3" t="s">
        <v>163</v>
      </c>
    </row>
    <row r="6" spans="1:4">
      <c r="A6" s="4" t="s">
        <v>362</v>
      </c>
      <c r="B6" s="6" t="n">
        <v>99759</v>
      </c>
      <c r="C6" s="5" t="n">
        <v>3300</v>
      </c>
    </row>
    <row r="7" spans="1:4">
      <c r="A7" s="4" t="s">
        <v>360</v>
      </c>
      <c r="B7" s="5" t="n">
        <v>5700</v>
      </c>
    </row>
    <row r="8" spans="1:4">
      <c r="A8" s="4" t="s">
        <v>363</v>
      </c>
      <c r="C8" s="6" t="n">
        <v>400</v>
      </c>
    </row>
    <row r="9" spans="1:4">
      <c r="A9" s="4" t="s">
        <v>364</v>
      </c>
      <c r="B9" s="6" t="n">
        <v>800</v>
      </c>
    </row>
    <row r="10" spans="1:4">
      <c r="A10" s="4" t="s">
        <v>365</v>
      </c>
      <c r="B10" s="5" t="n">
        <v>1700</v>
      </c>
    </row>
    <row r="11" spans="1:4">
      <c r="A11" s="4" t="s">
        <v>366</v>
      </c>
    </row>
    <row r="12" spans="1:4">
      <c r="A12" s="3" t="s">
        <v>163</v>
      </c>
    </row>
    <row r="13" spans="1:4">
      <c r="A13" s="4" t="s">
        <v>367</v>
      </c>
      <c r="B13" s="6" t="n">
        <v>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369</v>
      </c>
      <c r="C1" s="2" t="s">
        <v>2</v>
      </c>
      <c r="D1" s="2" t="s">
        <v>30</v>
      </c>
    </row>
    <row r="2" spans="1:4">
      <c r="A2" s="3" t="s">
        <v>31</v>
      </c>
    </row>
    <row r="3" spans="1:4">
      <c r="A3" s="4" t="s">
        <v>40</v>
      </c>
      <c r="C3" s="6" t="n">
        <v>19285</v>
      </c>
      <c r="D3" s="6" t="n">
        <v>19295</v>
      </c>
    </row>
    <row r="4" spans="1:4">
      <c r="A4" s="4" t="s">
        <v>361</v>
      </c>
    </row>
    <row r="5" spans="1:4">
      <c r="A5" s="3" t="s">
        <v>163</v>
      </c>
    </row>
    <row r="6" spans="1:4">
      <c r="A6" s="4" t="s">
        <v>370</v>
      </c>
      <c r="B6" s="6" t="n">
        <v>40818</v>
      </c>
    </row>
    <row r="7" spans="1:4">
      <c r="A7" s="4" t="s">
        <v>371</v>
      </c>
      <c r="B7" s="5" t="n">
        <v>52941</v>
      </c>
    </row>
    <row r="8" spans="1:4">
      <c r="A8" s="4" t="s">
        <v>372</v>
      </c>
      <c r="B8" s="5" t="n">
        <v>99759</v>
      </c>
      <c r="C8" s="6" t="n">
        <v>3300</v>
      </c>
    </row>
    <row r="9" spans="1:4">
      <c r="A9" s="3" t="s">
        <v>31</v>
      </c>
    </row>
    <row r="10" spans="1:4">
      <c r="A10" s="4" t="s">
        <v>373</v>
      </c>
      <c r="B10" s="5" t="n">
        <v>574</v>
      </c>
    </row>
    <row r="11" spans="1:4">
      <c r="A11" s="4" t="s">
        <v>34</v>
      </c>
      <c r="B11" s="5" t="n">
        <v>91632</v>
      </c>
    </row>
    <row r="12" spans="1:4">
      <c r="A12" s="4" t="s">
        <v>374</v>
      </c>
      <c r="B12" s="5" t="n">
        <v>14</v>
      </c>
    </row>
    <row r="13" spans="1:4">
      <c r="A13" s="4" t="s">
        <v>40</v>
      </c>
      <c r="B13" s="5" t="n">
        <v>13223</v>
      </c>
    </row>
    <row r="14" spans="1:4">
      <c r="A14" s="4" t="s">
        <v>375</v>
      </c>
      <c r="B14" s="5" t="n">
        <v>107443</v>
      </c>
    </row>
    <row r="15" spans="1:4">
      <c r="A15" s="3" t="s">
        <v>42</v>
      </c>
    </row>
    <row r="16" spans="1:4">
      <c r="A16" s="4" t="s">
        <v>43</v>
      </c>
      <c r="B16" s="5" t="n">
        <v>5071</v>
      </c>
    </row>
    <row r="17" spans="1:4">
      <c r="A17" s="4" t="s">
        <v>44</v>
      </c>
      <c r="B17" s="5" t="n">
        <v>763</v>
      </c>
    </row>
    <row r="18" spans="1:4">
      <c r="A18" s="4" t="s">
        <v>45</v>
      </c>
      <c r="B18" s="5" t="n">
        <v>1850</v>
      </c>
    </row>
    <row r="19" spans="1:4">
      <c r="A19" s="4" t="s">
        <v>376</v>
      </c>
      <c r="B19" s="5" t="n">
        <v>7684</v>
      </c>
    </row>
    <row r="20" spans="1:4">
      <c r="A20" s="4" t="s">
        <v>377</v>
      </c>
      <c r="B20" s="5" t="n">
        <v>99759</v>
      </c>
    </row>
    <row r="21" spans="1:4">
      <c r="A21" s="4" t="s">
        <v>378</v>
      </c>
    </row>
    <row r="22" spans="1:4">
      <c r="A22" s="3" t="s">
        <v>31</v>
      </c>
    </row>
    <row r="23" spans="1:4">
      <c r="A23" s="4" t="s">
        <v>379</v>
      </c>
      <c r="B23" s="5" t="n">
        <v>1400</v>
      </c>
    </row>
    <row r="24" spans="1:4">
      <c r="A24" s="4" t="s">
        <v>380</v>
      </c>
    </row>
    <row r="25" spans="1:4">
      <c r="A25" s="3" t="s">
        <v>31</v>
      </c>
    </row>
    <row r="26" spans="1:4">
      <c r="A26" s="4" t="s">
        <v>379</v>
      </c>
      <c r="B26" s="5" t="n">
        <v>600</v>
      </c>
    </row>
    <row r="27" spans="1:4">
      <c r="A27" s="4" t="s">
        <v>366</v>
      </c>
    </row>
    <row r="28" spans="1:4">
      <c r="A28" s="3" t="s">
        <v>163</v>
      </c>
    </row>
    <row r="29" spans="1:4">
      <c r="A29" s="4" t="s">
        <v>367</v>
      </c>
      <c r="B29" s="6" t="n">
        <v>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81</v>
      </c>
      <c r="B1" s="2" t="s">
        <v>369</v>
      </c>
      <c r="C1" s="2" t="s">
        <v>2</v>
      </c>
      <c r="D1" s="2" t="s">
        <v>30</v>
      </c>
    </row>
    <row r="2" spans="1:4">
      <c r="A2" s="3" t="s">
        <v>382</v>
      </c>
    </row>
    <row r="3" spans="1:4">
      <c r="A3" s="4" t="s">
        <v>383</v>
      </c>
      <c r="C3" s="6" t="n">
        <v>400</v>
      </c>
      <c r="D3" s="6" t="n">
        <v>300</v>
      </c>
    </row>
    <row r="4" spans="1:4">
      <c r="A4" s="4" t="s">
        <v>361</v>
      </c>
    </row>
    <row r="5" spans="1:4">
      <c r="A5" s="3" t="s">
        <v>382</v>
      </c>
    </row>
    <row r="6" spans="1:4">
      <c r="A6" s="4" t="s">
        <v>384</v>
      </c>
      <c r="D6" s="5" t="n">
        <v>1700</v>
      </c>
    </row>
    <row r="7" spans="1:4">
      <c r="A7" s="4" t="s">
        <v>385</v>
      </c>
      <c r="D7" s="5" t="n">
        <v>900</v>
      </c>
    </row>
    <row r="8" spans="1:4">
      <c r="A8" s="4" t="s">
        <v>386</v>
      </c>
      <c r="C8" s="6" t="n">
        <v>10800</v>
      </c>
      <c r="D8" s="6" t="n">
        <v>7000</v>
      </c>
    </row>
    <row r="9" spans="1:4">
      <c r="A9" s="4" t="s">
        <v>387</v>
      </c>
    </row>
    <row r="10" spans="1:4">
      <c r="A10" s="3" t="s">
        <v>382</v>
      </c>
    </row>
    <row r="11" spans="1:4">
      <c r="A11" s="4" t="s">
        <v>379</v>
      </c>
      <c r="B11" s="6" t="n">
        <v>2000</v>
      </c>
    </row>
    <row r="12" spans="1:4">
      <c r="A12" s="4" t="s">
        <v>378</v>
      </c>
    </row>
    <row r="13" spans="1:4">
      <c r="A13" s="3" t="s">
        <v>382</v>
      </c>
    </row>
    <row r="14" spans="1:4">
      <c r="A14" s="4" t="s">
        <v>379</v>
      </c>
      <c r="B14" s="6" t="n">
        <v>1400</v>
      </c>
    </row>
    <row r="15" spans="1:4">
      <c r="A15" s="4" t="s">
        <v>388</v>
      </c>
      <c r="B15" s="4" t="s">
        <v>312</v>
      </c>
    </row>
    <row r="16" spans="1:4">
      <c r="A16" s="4" t="s">
        <v>380</v>
      </c>
    </row>
    <row r="17" spans="1:4">
      <c r="A17" s="3" t="s">
        <v>382</v>
      </c>
    </row>
    <row r="18" spans="1:4">
      <c r="A18" s="4" t="s">
        <v>379</v>
      </c>
      <c r="B18" s="6" t="n">
        <v>600</v>
      </c>
    </row>
    <row r="19" spans="1:4">
      <c r="A19" s="4" t="s">
        <v>388</v>
      </c>
      <c r="B19" s="4" t="s">
        <v>3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0</v>
      </c>
      <c r="D2" s="2" t="s">
        <v>65</v>
      </c>
    </row>
    <row r="3" spans="1:4">
      <c r="A3" s="3" t="s">
        <v>163</v>
      </c>
    </row>
    <row r="4" spans="1:4">
      <c r="A4" s="4" t="s">
        <v>390</v>
      </c>
      <c r="C4" s="6" t="n">
        <v>588533</v>
      </c>
      <c r="D4" s="6" t="n">
        <v>397695</v>
      </c>
    </row>
    <row r="5" spans="1:4">
      <c r="A5" s="4" t="s">
        <v>108</v>
      </c>
      <c r="C5" s="5" t="n">
        <v>17158</v>
      </c>
      <c r="D5" s="6" t="n">
        <v>1674</v>
      </c>
    </row>
    <row r="6" spans="1:4">
      <c r="A6" s="4" t="s">
        <v>391</v>
      </c>
      <c r="B6" s="6" t="n">
        <v>177600</v>
      </c>
      <c r="C6" s="5" t="n">
        <v>92500</v>
      </c>
    </row>
    <row r="7" spans="1:4">
      <c r="A7" s="4" t="s">
        <v>392</v>
      </c>
      <c r="B7" s="6" t="n">
        <v>7900</v>
      </c>
      <c r="C7" s="6" t="n">
        <v>86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25"/>
    <col customWidth="1" max="3" min="3" width="21"/>
    <col customWidth="1" max="4" min="4" width="21"/>
  </cols>
  <sheetData>
    <row r="1" spans="1:4">
      <c r="A1" s="1" t="s">
        <v>393</v>
      </c>
      <c r="B1" s="2" t="s">
        <v>394</v>
      </c>
      <c r="C1" s="2" t="s">
        <v>358</v>
      </c>
      <c r="D1" s="2" t="s">
        <v>359</v>
      </c>
    </row>
    <row r="2" spans="1:4">
      <c r="A2" s="3" t="s">
        <v>163</v>
      </c>
    </row>
    <row r="3" spans="1:4">
      <c r="A3" s="4" t="s">
        <v>383</v>
      </c>
      <c r="C3" s="9" t="n">
        <v>0.4</v>
      </c>
      <c r="D3" s="9" t="n">
        <v>0.3</v>
      </c>
    </row>
    <row r="4" spans="1:4">
      <c r="A4" s="4" t="s">
        <v>395</v>
      </c>
    </row>
    <row r="5" spans="1:4">
      <c r="A5" s="3" t="s">
        <v>163</v>
      </c>
    </row>
    <row r="6" spans="1:4">
      <c r="A6" s="4" t="s">
        <v>365</v>
      </c>
      <c r="B6" s="5" t="n">
        <v>2500</v>
      </c>
    </row>
    <row r="7" spans="1:4">
      <c r="A7" s="4" t="s">
        <v>370</v>
      </c>
      <c r="B7" s="6" t="n">
        <v>65</v>
      </c>
    </row>
    <row r="8" spans="1:4">
      <c r="A8" s="4" t="s">
        <v>396</v>
      </c>
    </row>
    <row r="9" spans="1:4">
      <c r="A9" s="3" t="s">
        <v>163</v>
      </c>
    </row>
    <row r="10" spans="1:4">
      <c r="A10" s="4" t="s">
        <v>367</v>
      </c>
      <c r="B10" s="5" t="n">
        <v>3</v>
      </c>
    </row>
    <row r="11" spans="1:4">
      <c r="A11" s="4" t="s">
        <v>397</v>
      </c>
    </row>
    <row r="12" spans="1:4">
      <c r="A12" s="3" t="s">
        <v>163</v>
      </c>
    </row>
    <row r="13" spans="1:4">
      <c r="A13" s="4" t="s">
        <v>367</v>
      </c>
      <c r="C13" s="10" t="n">
        <v>2.1</v>
      </c>
    </row>
    <row r="14" spans="1:4">
      <c r="A14" s="4" t="s">
        <v>398</v>
      </c>
    </row>
    <row r="15" spans="1:4">
      <c r="A15" s="3" t="s">
        <v>163</v>
      </c>
    </row>
    <row r="16" spans="1:4">
      <c r="A16" s="4" t="s">
        <v>379</v>
      </c>
      <c r="B16" s="9" t="n">
        <v>0.6</v>
      </c>
    </row>
    <row r="17" spans="1:4">
      <c r="A17" s="4" t="s">
        <v>383</v>
      </c>
      <c r="C17" s="9" t="n">
        <v>0.2</v>
      </c>
      <c r="D17" s="9" t="n">
        <v>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15"/>
    <col customWidth="1" max="6" min="6" width="15"/>
    <col customWidth="1" max="7" min="7" width="24"/>
    <col customWidth="1" max="8" min="8" width="11"/>
  </cols>
  <sheetData>
    <row r="1" spans="1:8">
      <c r="A1" s="1" t="s">
        <v>87</v>
      </c>
      <c r="B1" s="2" t="s">
        <v>88</v>
      </c>
      <c r="C1" s="2" t="s">
        <v>89</v>
      </c>
      <c r="D1" s="2" t="s">
        <v>90</v>
      </c>
      <c r="E1" s="2" t="s">
        <v>91</v>
      </c>
      <c r="F1" s="2" t="s">
        <v>8</v>
      </c>
      <c r="G1" s="2" t="s">
        <v>92</v>
      </c>
      <c r="H1" s="2" t="s">
        <v>93</v>
      </c>
    </row>
    <row r="2" spans="1:8">
      <c r="A2" s="4" t="s">
        <v>94</v>
      </c>
      <c r="B2" s="6" t="n">
        <v>22097</v>
      </c>
      <c r="C2" s="6" t="n">
        <v>394504</v>
      </c>
      <c r="D2" s="6" t="n">
        <v>-127481</v>
      </c>
      <c r="E2" s="6" t="n">
        <v>-3019</v>
      </c>
      <c r="F2" s="6" t="n">
        <v>286101</v>
      </c>
      <c r="G2" s="6" t="n">
        <v>15633</v>
      </c>
      <c r="H2" s="6" t="n">
        <v>301734</v>
      </c>
    </row>
    <row r="3" spans="1:8">
      <c r="A3" s="4" t="s">
        <v>95</v>
      </c>
      <c r="B3" s="5" t="n">
        <v>22097252</v>
      </c>
      <c r="E3" s="5" t="n">
        <v>110874</v>
      </c>
    </row>
    <row r="4" spans="1:8">
      <c r="A4" s="3" t="s">
        <v>96</v>
      </c>
    </row>
    <row r="5" spans="1:8">
      <c r="A5" s="4" t="s">
        <v>97</v>
      </c>
      <c r="B5" s="6" t="n">
        <v>128</v>
      </c>
      <c r="C5" s="5" t="n">
        <v>-128</v>
      </c>
    </row>
    <row r="6" spans="1:8">
      <c r="A6" s="4" t="s">
        <v>98</v>
      </c>
      <c r="B6" s="5" t="n">
        <v>127518</v>
      </c>
    </row>
    <row r="7" spans="1:8">
      <c r="A7" s="4" t="s">
        <v>99</v>
      </c>
      <c r="B7" s="6" t="n">
        <v>-30</v>
      </c>
      <c r="C7" s="5" t="n">
        <v>30</v>
      </c>
    </row>
    <row r="8" spans="1:8">
      <c r="A8" s="4" t="s">
        <v>100</v>
      </c>
      <c r="B8" s="5" t="n">
        <v>-30164</v>
      </c>
    </row>
    <row r="9" spans="1:8">
      <c r="A9" s="4" t="s">
        <v>101</v>
      </c>
      <c r="B9" s="6" t="n">
        <v>-14</v>
      </c>
      <c r="C9" s="5" t="n">
        <v>-213</v>
      </c>
      <c r="F9" s="5" t="n">
        <v>-227</v>
      </c>
      <c r="H9" s="5" t="n">
        <v>-227</v>
      </c>
    </row>
    <row r="10" spans="1:8">
      <c r="A10" s="4" t="s">
        <v>102</v>
      </c>
      <c r="B10" s="5" t="n">
        <v>-13179</v>
      </c>
    </row>
    <row r="11" spans="1:8">
      <c r="A11" s="4" t="s">
        <v>103</v>
      </c>
      <c r="C11" s="5" t="n">
        <v>2770</v>
      </c>
      <c r="F11" s="5" t="n">
        <v>2770</v>
      </c>
      <c r="H11" s="5" t="n">
        <v>2770</v>
      </c>
    </row>
    <row r="12" spans="1:8">
      <c r="A12" s="4" t="s">
        <v>104</v>
      </c>
      <c r="B12" s="6" t="n">
        <v>2</v>
      </c>
      <c r="C12" s="5" t="n">
        <v>26</v>
      </c>
      <c r="F12" s="5" t="n">
        <v>28</v>
      </c>
      <c r="H12" s="5" t="n">
        <v>28</v>
      </c>
    </row>
    <row r="13" spans="1:8">
      <c r="A13" s="4" t="s">
        <v>105</v>
      </c>
      <c r="B13" s="5" t="n">
        <v>1545</v>
      </c>
    </row>
    <row r="14" spans="1:8">
      <c r="A14" s="4" t="s">
        <v>106</v>
      </c>
      <c r="G14" s="5" t="n">
        <v>193</v>
      </c>
      <c r="H14" s="5" t="n">
        <v>193</v>
      </c>
    </row>
    <row r="15" spans="1:8">
      <c r="A15" s="4" t="s">
        <v>107</v>
      </c>
      <c r="G15" s="6" t="n">
        <v>-15826</v>
      </c>
      <c r="H15" s="5" t="n">
        <v>-15826</v>
      </c>
    </row>
    <row r="16" spans="1:8">
      <c r="A16" s="4" t="s">
        <v>108</v>
      </c>
      <c r="D16" s="5" t="n">
        <v>-1932</v>
      </c>
      <c r="F16" s="5" t="n">
        <v>-1932</v>
      </c>
      <c r="H16" s="5" t="n">
        <v>-1932</v>
      </c>
    </row>
    <row r="17" spans="1:8">
      <c r="A17" s="4" t="s">
        <v>109</v>
      </c>
      <c r="B17" s="6" t="n">
        <v>22183</v>
      </c>
      <c r="C17" s="5" t="n">
        <v>396989</v>
      </c>
      <c r="D17" s="5" t="n">
        <v>-129413</v>
      </c>
      <c r="E17" s="6" t="n">
        <v>-3019</v>
      </c>
      <c r="F17" s="5" t="n">
        <v>286740</v>
      </c>
      <c r="H17" s="5" t="n">
        <v>286740</v>
      </c>
    </row>
    <row r="18" spans="1:8">
      <c r="A18" s="4" t="s">
        <v>110</v>
      </c>
      <c r="B18" s="5" t="n">
        <v>22182972</v>
      </c>
      <c r="E18" s="5" t="n">
        <v>110874</v>
      </c>
    </row>
    <row r="19" spans="1:8">
      <c r="A19" s="3" t="s">
        <v>96</v>
      </c>
    </row>
    <row r="20" spans="1:8">
      <c r="A20" s="4" t="s">
        <v>97</v>
      </c>
      <c r="B20" s="6" t="n">
        <v>291</v>
      </c>
      <c r="C20" s="5" t="n">
        <v>-291</v>
      </c>
    </row>
    <row r="21" spans="1:8">
      <c r="A21" s="4" t="s">
        <v>98</v>
      </c>
      <c r="B21" s="5" t="n">
        <v>291075</v>
      </c>
    </row>
    <row r="22" spans="1:8">
      <c r="A22" s="4" t="s">
        <v>99</v>
      </c>
      <c r="B22" s="6" t="n">
        <v>-21</v>
      </c>
      <c r="C22" s="5" t="n">
        <v>21</v>
      </c>
    </row>
    <row r="23" spans="1:8">
      <c r="A23" s="4" t="s">
        <v>100</v>
      </c>
      <c r="B23" s="5" t="n">
        <v>-20973</v>
      </c>
    </row>
    <row r="24" spans="1:8">
      <c r="A24" s="4" t="s">
        <v>101</v>
      </c>
      <c r="B24" s="6" t="n">
        <v>-9</v>
      </c>
      <c r="C24" s="5" t="n">
        <v>-113</v>
      </c>
      <c r="F24" s="5" t="n">
        <v>-122</v>
      </c>
      <c r="H24" s="5" t="n">
        <v>-122</v>
      </c>
    </row>
    <row r="25" spans="1:8">
      <c r="A25" s="4" t="s">
        <v>102</v>
      </c>
      <c r="B25" s="5" t="n">
        <v>-9046</v>
      </c>
    </row>
    <row r="26" spans="1:8">
      <c r="A26" s="4" t="s">
        <v>103</v>
      </c>
      <c r="C26" s="5" t="n">
        <v>3113</v>
      </c>
      <c r="F26" s="5" t="n">
        <v>3113</v>
      </c>
      <c r="H26" s="5" t="n">
        <v>3113</v>
      </c>
    </row>
    <row r="27" spans="1:8">
      <c r="A27" s="4" t="s">
        <v>108</v>
      </c>
      <c r="D27" s="5" t="n">
        <v>11950</v>
      </c>
      <c r="F27" s="5" t="n">
        <v>11950</v>
      </c>
      <c r="H27" s="5" t="n">
        <v>11950</v>
      </c>
    </row>
    <row r="28" spans="1:8">
      <c r="A28" s="4" t="s">
        <v>111</v>
      </c>
      <c r="B28" s="6" t="n">
        <v>22444</v>
      </c>
      <c r="C28" s="5" t="n">
        <v>399719</v>
      </c>
      <c r="D28" s="5" t="n">
        <v>-117463</v>
      </c>
      <c r="E28" s="6" t="n">
        <v>-3019</v>
      </c>
      <c r="F28" s="5" t="n">
        <v>301681</v>
      </c>
      <c r="H28" s="5" t="n">
        <v>301681</v>
      </c>
    </row>
    <row r="29" spans="1:8">
      <c r="A29" s="4" t="s">
        <v>112</v>
      </c>
      <c r="B29" s="5" t="n">
        <v>22444028</v>
      </c>
      <c r="E29" s="5" t="n">
        <v>110874</v>
      </c>
    </row>
    <row r="30" spans="1:8">
      <c r="A30" s="3" t="s">
        <v>96</v>
      </c>
    </row>
    <row r="31" spans="1:8">
      <c r="A31" s="4" t="s">
        <v>97</v>
      </c>
      <c r="B31" s="6" t="n">
        <v>347</v>
      </c>
      <c r="C31" s="5" t="n">
        <v>-347</v>
      </c>
    </row>
    <row r="32" spans="1:8">
      <c r="A32" s="4" t="s">
        <v>98</v>
      </c>
      <c r="B32" s="5" t="n">
        <v>347400</v>
      </c>
    </row>
    <row r="33" spans="1:8">
      <c r="A33" s="4" t="s">
        <v>99</v>
      </c>
      <c r="B33" s="6" t="n">
        <v>-155</v>
      </c>
      <c r="C33" s="5" t="n">
        <v>155</v>
      </c>
    </row>
    <row r="34" spans="1:8">
      <c r="A34" s="4" t="s">
        <v>100</v>
      </c>
      <c r="B34" s="5" t="n">
        <v>-155027</v>
      </c>
    </row>
    <row r="35" spans="1:8">
      <c r="A35" s="4" t="s">
        <v>101</v>
      </c>
      <c r="B35" s="6" t="n">
        <v>-12</v>
      </c>
      <c r="C35" s="5" t="n">
        <v>-176</v>
      </c>
      <c r="F35" s="5" t="n">
        <v>-188</v>
      </c>
      <c r="H35" s="5" t="n">
        <v>-188</v>
      </c>
    </row>
    <row r="36" spans="1:8">
      <c r="A36" s="4" t="s">
        <v>102</v>
      </c>
      <c r="B36" s="5" t="n">
        <v>-12895</v>
      </c>
    </row>
    <row r="37" spans="1:8">
      <c r="A37" s="4" t="s">
        <v>103</v>
      </c>
      <c r="C37" s="5" t="n">
        <v>2207</v>
      </c>
      <c r="F37" s="5" t="n">
        <v>2207</v>
      </c>
      <c r="H37" s="5" t="n">
        <v>2207</v>
      </c>
    </row>
    <row r="38" spans="1:8">
      <c r="A38" s="4" t="s">
        <v>108</v>
      </c>
      <c r="D38" s="5" t="n">
        <v>147107</v>
      </c>
      <c r="F38" s="5" t="n">
        <v>147107</v>
      </c>
      <c r="H38" s="5" t="n">
        <v>147107</v>
      </c>
    </row>
    <row r="39" spans="1:8">
      <c r="A39" s="4" t="s">
        <v>113</v>
      </c>
      <c r="B39" s="6" t="n">
        <v>22624</v>
      </c>
      <c r="C39" s="6" t="n">
        <v>401558</v>
      </c>
      <c r="D39" s="6" t="n">
        <v>29644</v>
      </c>
      <c r="E39" s="6" t="n">
        <v>-3019</v>
      </c>
      <c r="F39" s="6" t="n">
        <v>450807</v>
      </c>
      <c r="H39" s="6" t="n">
        <v>450807</v>
      </c>
    </row>
    <row r="40" spans="1:8">
      <c r="A40" s="4" t="s">
        <v>114</v>
      </c>
      <c r="B40" s="5" t="n">
        <v>22623506</v>
      </c>
      <c r="E40" s="5" t="n">
        <v>1108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99</v>
      </c>
      <c r="B1" s="2" t="s">
        <v>1</v>
      </c>
    </row>
    <row r="2" spans="1:4">
      <c r="B2" s="2" t="s">
        <v>2</v>
      </c>
      <c r="C2" s="2" t="s">
        <v>30</v>
      </c>
      <c r="D2" s="2" t="s">
        <v>65</v>
      </c>
    </row>
    <row r="3" spans="1:4">
      <c r="A3" s="3" t="s">
        <v>166</v>
      </c>
    </row>
    <row r="4" spans="1:4">
      <c r="A4" s="4" t="s">
        <v>400</v>
      </c>
      <c r="B4" s="6" t="n">
        <v>29089</v>
      </c>
      <c r="C4" s="6" t="n">
        <v>21403</v>
      </c>
    </row>
    <row r="5" spans="1:4">
      <c r="A5" s="4" t="s">
        <v>401</v>
      </c>
      <c r="B5" s="5" t="n">
        <v>349891</v>
      </c>
      <c r="C5" s="5" t="n">
        <v>348648</v>
      </c>
    </row>
    <row r="6" spans="1:4">
      <c r="A6" s="4" t="s">
        <v>402</v>
      </c>
      <c r="B6" s="5" t="n">
        <v>205428</v>
      </c>
      <c r="C6" s="5" t="n">
        <v>212480</v>
      </c>
    </row>
    <row r="7" spans="1:4">
      <c r="A7" s="4" t="s">
        <v>403</v>
      </c>
      <c r="B7" s="5" t="n">
        <v>584408</v>
      </c>
      <c r="C7" s="5" t="n">
        <v>582531</v>
      </c>
    </row>
    <row r="8" spans="1:4">
      <c r="A8" s="3" t="s">
        <v>404</v>
      </c>
    </row>
    <row r="9" spans="1:4">
      <c r="A9" s="4" t="s">
        <v>405</v>
      </c>
      <c r="B9" s="5" t="n">
        <v>26145</v>
      </c>
      <c r="C9" s="5" t="n">
        <v>28207</v>
      </c>
      <c r="D9" s="6" t="n">
        <v>18107</v>
      </c>
    </row>
    <row r="10" spans="1:4">
      <c r="A10" s="4" t="s">
        <v>406</v>
      </c>
      <c r="B10" s="5" t="n">
        <v>-22478</v>
      </c>
      <c r="C10" s="5" t="n">
        <v>-19168</v>
      </c>
      <c r="D10" s="5" t="n">
        <v>-12302</v>
      </c>
    </row>
    <row r="11" spans="1:4">
      <c r="A11" s="4" t="s">
        <v>76</v>
      </c>
      <c r="B11" s="6" t="n">
        <v>3667</v>
      </c>
      <c r="C11" s="6" t="n">
        <v>9039</v>
      </c>
      <c r="D11" s="6" t="n">
        <v>580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7</v>
      </c>
      <c r="B1" s="2" t="s">
        <v>2</v>
      </c>
      <c r="C1" s="2" t="s">
        <v>30</v>
      </c>
    </row>
    <row r="2" spans="1:3">
      <c r="A2" s="3" t="s">
        <v>166</v>
      </c>
    </row>
    <row r="3" spans="1:3">
      <c r="A3" s="4" t="s">
        <v>408</v>
      </c>
      <c r="B3" s="6" t="n">
        <v>74025</v>
      </c>
      <c r="C3" s="6" t="n">
        <v>72926</v>
      </c>
    </row>
    <row r="4" spans="1:3">
      <c r="A4" s="4" t="s">
        <v>409</v>
      </c>
      <c r="B4" s="5" t="n">
        <v>-40345</v>
      </c>
      <c r="C4" s="5" t="n">
        <v>-37953</v>
      </c>
    </row>
    <row r="5" spans="1:3">
      <c r="A5" s="4" t="s">
        <v>36</v>
      </c>
      <c r="B5" s="5" t="n">
        <v>33680</v>
      </c>
      <c r="C5" s="5" t="n">
        <v>34973</v>
      </c>
    </row>
    <row r="6" spans="1:3">
      <c r="A6" s="4" t="s">
        <v>410</v>
      </c>
    </row>
    <row r="7" spans="1:3">
      <c r="A7" s="3" t="s">
        <v>166</v>
      </c>
    </row>
    <row r="8" spans="1:3">
      <c r="A8" s="4" t="s">
        <v>408</v>
      </c>
      <c r="B8" s="5" t="n">
        <v>23820</v>
      </c>
      <c r="C8" s="5" t="n">
        <v>21966</v>
      </c>
    </row>
    <row r="9" spans="1:3">
      <c r="A9" s="4" t="s">
        <v>411</v>
      </c>
    </row>
    <row r="10" spans="1:3">
      <c r="A10" s="3" t="s">
        <v>166</v>
      </c>
    </row>
    <row r="11" spans="1:3">
      <c r="A11" s="4" t="s">
        <v>408</v>
      </c>
      <c r="B11" s="5" t="n">
        <v>38367</v>
      </c>
      <c r="C11" s="5" t="n">
        <v>39209</v>
      </c>
    </row>
    <row r="12" spans="1:3">
      <c r="A12" s="4" t="s">
        <v>412</v>
      </c>
    </row>
    <row r="13" spans="1:3">
      <c r="A13" s="3" t="s">
        <v>166</v>
      </c>
    </row>
    <row r="14" spans="1:3">
      <c r="A14" s="4" t="s">
        <v>408</v>
      </c>
      <c r="B14" s="5" t="n">
        <v>5185</v>
      </c>
      <c r="C14" s="5" t="n">
        <v>5117</v>
      </c>
    </row>
    <row r="15" spans="1:3">
      <c r="A15" s="4" t="s">
        <v>413</v>
      </c>
      <c r="B15" s="5" t="n">
        <v>1800</v>
      </c>
    </row>
    <row r="16" spans="1:3">
      <c r="A16" s="4" t="s">
        <v>414</v>
      </c>
      <c r="B16" s="5" t="n">
        <v>1200</v>
      </c>
    </row>
    <row r="17" spans="1:3">
      <c r="A17" s="4" t="s">
        <v>415</v>
      </c>
    </row>
    <row r="18" spans="1:3">
      <c r="A18" s="3" t="s">
        <v>166</v>
      </c>
    </row>
    <row r="19" spans="1:3">
      <c r="A19" s="4" t="s">
        <v>408</v>
      </c>
      <c r="B19" s="5" t="n">
        <v>521</v>
      </c>
      <c r="C19" s="5" t="n">
        <v>598</v>
      </c>
    </row>
    <row r="20" spans="1:3">
      <c r="A20" s="4" t="s">
        <v>416</v>
      </c>
    </row>
    <row r="21" spans="1:3">
      <c r="A21" s="3" t="s">
        <v>166</v>
      </c>
    </row>
    <row r="22" spans="1:3">
      <c r="A22" s="4" t="s">
        <v>408</v>
      </c>
      <c r="B22" s="5" t="n">
        <v>4033</v>
      </c>
      <c r="C22" s="5" t="n">
        <v>3937</v>
      </c>
    </row>
    <row r="23" spans="1:3">
      <c r="A23" s="4" t="s">
        <v>417</v>
      </c>
    </row>
    <row r="24" spans="1:3">
      <c r="A24" s="3" t="s">
        <v>166</v>
      </c>
    </row>
    <row r="25" spans="1:3">
      <c r="A25" s="4" t="s">
        <v>408</v>
      </c>
      <c r="B25" s="6" t="n">
        <v>2099</v>
      </c>
      <c r="C25" s="6" t="n">
        <v>20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18</v>
      </c>
      <c r="B1" s="2" t="s">
        <v>1</v>
      </c>
    </row>
    <row r="2" spans="1:4">
      <c r="B2" s="2" t="s">
        <v>2</v>
      </c>
      <c r="C2" s="2" t="s">
        <v>30</v>
      </c>
      <c r="D2" s="2" t="s">
        <v>65</v>
      </c>
    </row>
    <row r="3" spans="1:4">
      <c r="A3" s="3" t="s">
        <v>171</v>
      </c>
    </row>
    <row r="4" spans="1:4">
      <c r="A4" s="4" t="s">
        <v>419</v>
      </c>
      <c r="B4" s="6" t="n">
        <v>20</v>
      </c>
      <c r="C4" s="6" t="n">
        <v>2887</v>
      </c>
      <c r="D4" s="6" t="n">
        <v>3644</v>
      </c>
    </row>
    <row r="5" spans="1:4">
      <c r="A5" s="4" t="s">
        <v>37</v>
      </c>
      <c r="B5" s="6" t="n">
        <v>1172</v>
      </c>
      <c r="C5" s="5" t="n">
        <v>1172</v>
      </c>
    </row>
    <row r="6" spans="1:4">
      <c r="A6" s="4" t="s">
        <v>420</v>
      </c>
    </row>
    <row r="7" spans="1:4">
      <c r="A7" s="3" t="s">
        <v>171</v>
      </c>
    </row>
    <row r="8" spans="1:4">
      <c r="A8" s="4" t="s">
        <v>421</v>
      </c>
      <c r="B8" s="4" t="s">
        <v>422</v>
      </c>
    </row>
    <row r="9" spans="1:4">
      <c r="A9" s="4" t="s">
        <v>423</v>
      </c>
    </row>
    <row r="10" spans="1:4">
      <c r="A10" s="3" t="s">
        <v>171</v>
      </c>
    </row>
    <row r="11" spans="1:4">
      <c r="A11" s="4" t="s">
        <v>421</v>
      </c>
      <c r="B11" s="4" t="s">
        <v>424</v>
      </c>
    </row>
    <row r="12" spans="1:4">
      <c r="A12" s="11" t="n">
        <v>646</v>
      </c>
    </row>
    <row r="13" spans="1:4">
      <c r="A13" s="3" t="s">
        <v>171</v>
      </c>
    </row>
    <row r="14" spans="1:4">
      <c r="A14" s="4" t="s">
        <v>421</v>
      </c>
      <c r="B14" s="4" t="s">
        <v>425</v>
      </c>
    </row>
    <row r="15" spans="1:4">
      <c r="A15" s="4" t="s">
        <v>426</v>
      </c>
      <c r="B15" s="6" t="n">
        <v>0</v>
      </c>
      <c r="C15" s="6" t="n">
        <v>19900</v>
      </c>
    </row>
    <row r="16" spans="1:4">
      <c r="A16" s="4" t="s">
        <v>427</v>
      </c>
    </row>
    <row r="17" spans="1:4">
      <c r="A17" s="3" t="s">
        <v>171</v>
      </c>
    </row>
    <row r="18" spans="1:4">
      <c r="A18" s="4" t="s">
        <v>428</v>
      </c>
      <c r="D18"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9</v>
      </c>
      <c r="B1" s="2" t="s">
        <v>2</v>
      </c>
      <c r="C1" s="2" t="s">
        <v>30</v>
      </c>
    </row>
    <row r="2" spans="1:3">
      <c r="A2" s="3" t="s">
        <v>174</v>
      </c>
    </row>
    <row r="3" spans="1:3">
      <c r="A3" s="4" t="s">
        <v>430</v>
      </c>
      <c r="B3" s="6" t="n">
        <v>280000</v>
      </c>
      <c r="C3" s="6" t="n">
        <v>326793</v>
      </c>
    </row>
    <row r="4" spans="1:3">
      <c r="A4" s="4" t="s">
        <v>431</v>
      </c>
      <c r="B4" s="5" t="n">
        <v>-4285</v>
      </c>
      <c r="C4" s="5" t="n">
        <v>-5877</v>
      </c>
    </row>
    <row r="5" spans="1:3">
      <c r="A5" s="4" t="s">
        <v>432</v>
      </c>
      <c r="B5" s="5" t="n">
        <v>-55</v>
      </c>
      <c r="C5" s="5" t="n">
        <v>-70</v>
      </c>
    </row>
    <row r="6" spans="1:3">
      <c r="A6" s="4" t="s">
        <v>433</v>
      </c>
      <c r="B6" s="5" t="n">
        <v>275660</v>
      </c>
      <c r="C6" s="5" t="n">
        <v>320846</v>
      </c>
    </row>
    <row r="7" spans="1:3">
      <c r="A7" s="4" t="s">
        <v>434</v>
      </c>
    </row>
    <row r="8" spans="1:3">
      <c r="A8" s="3" t="s">
        <v>174</v>
      </c>
    </row>
    <row r="9" spans="1:3">
      <c r="A9" s="4" t="s">
        <v>430</v>
      </c>
      <c r="C9" s="5" t="n">
        <v>46793</v>
      </c>
    </row>
    <row r="10" spans="1:3">
      <c r="A10" s="4" t="s">
        <v>435</v>
      </c>
    </row>
    <row r="11" spans="1:3">
      <c r="A11" s="3" t="s">
        <v>174</v>
      </c>
    </row>
    <row r="12" spans="1:3">
      <c r="A12" s="4" t="s">
        <v>430</v>
      </c>
      <c r="B12" s="5" t="n">
        <v>200000</v>
      </c>
      <c r="C12" s="5" t="n">
        <v>200000</v>
      </c>
    </row>
    <row r="13" spans="1:3">
      <c r="A13" s="4" t="s">
        <v>436</v>
      </c>
    </row>
    <row r="14" spans="1:3">
      <c r="A14" s="3" t="s">
        <v>174</v>
      </c>
    </row>
    <row r="15" spans="1:3">
      <c r="A15" s="4" t="s">
        <v>430</v>
      </c>
      <c r="B15" s="5" t="n">
        <v>80000</v>
      </c>
      <c r="C15" s="5" t="n">
        <v>80000</v>
      </c>
    </row>
    <row r="16" spans="1:3">
      <c r="A16" s="4" t="s">
        <v>437</v>
      </c>
    </row>
    <row r="17" spans="1:3">
      <c r="A17" s="3" t="s">
        <v>174</v>
      </c>
    </row>
    <row r="18" spans="1:3">
      <c r="A18" s="4" t="s">
        <v>430</v>
      </c>
      <c r="B18" s="6" t="n">
        <v>0</v>
      </c>
      <c r="C18"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8</v>
      </c>
      <c r="B1" s="2" t="s">
        <v>116</v>
      </c>
      <c r="C1" s="2" t="s">
        <v>118</v>
      </c>
      <c r="D1" s="2" t="s">
        <v>2</v>
      </c>
      <c r="E1" s="2" t="s">
        <v>439</v>
      </c>
      <c r="F1" s="2" t="s">
        <v>117</v>
      </c>
      <c r="G1" s="2" t="s">
        <v>65</v>
      </c>
      <c r="H1" s="2" t="s">
        <v>440</v>
      </c>
    </row>
    <row r="2" spans="1:8">
      <c r="A2" s="4" t="s">
        <v>441</v>
      </c>
    </row>
    <row r="3" spans="1:8">
      <c r="A3" s="3" t="s">
        <v>174</v>
      </c>
    </row>
    <row r="4" spans="1:8">
      <c r="A4" s="4" t="s">
        <v>121</v>
      </c>
      <c r="C4" s="4" t="s">
        <v>122</v>
      </c>
      <c r="D4" s="4" t="s">
        <v>122</v>
      </c>
      <c r="E4" s="4" t="s">
        <v>122</v>
      </c>
      <c r="F4" s="4" t="s">
        <v>122</v>
      </c>
      <c r="H4" s="4" t="s">
        <v>122</v>
      </c>
    </row>
    <row r="5" spans="1:8">
      <c r="A5" s="4" t="s">
        <v>442</v>
      </c>
      <c r="H5" s="6" t="n">
        <v>100000000</v>
      </c>
    </row>
    <row r="6" spans="1:8">
      <c r="A6" s="4" t="s">
        <v>443</v>
      </c>
      <c r="C6" s="6" t="n">
        <v>44500000</v>
      </c>
    </row>
    <row r="7" spans="1:8">
      <c r="A7" s="4" t="s">
        <v>444</v>
      </c>
      <c r="F7" s="6" t="n">
        <v>8700000</v>
      </c>
    </row>
    <row r="8" spans="1:8">
      <c r="A8" s="4" t="s">
        <v>445</v>
      </c>
    </row>
    <row r="9" spans="1:8">
      <c r="A9" s="3" t="s">
        <v>174</v>
      </c>
    </row>
    <row r="10" spans="1:8">
      <c r="A10" s="4" t="s">
        <v>121</v>
      </c>
      <c r="B10" s="4" t="s">
        <v>122</v>
      </c>
      <c r="C10" s="4" t="s">
        <v>122</v>
      </c>
      <c r="F10" s="4" t="s">
        <v>122</v>
      </c>
      <c r="G10" s="4" t="s">
        <v>122</v>
      </c>
    </row>
    <row r="11" spans="1:8">
      <c r="A11" s="4" t="s">
        <v>442</v>
      </c>
      <c r="C11" s="6" t="n">
        <v>44500000</v>
      </c>
    </row>
    <row r="12" spans="1:8">
      <c r="A12" s="4" t="s">
        <v>444</v>
      </c>
      <c r="F12" s="6" t="n">
        <v>20500000</v>
      </c>
    </row>
    <row r="13" spans="1:8">
      <c r="A13" s="4" t="s">
        <v>446</v>
      </c>
      <c r="B13" s="4" t="s">
        <v>4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449</v>
      </c>
    </row>
    <row r="2" spans="1:3">
      <c r="A2" s="3" t="s">
        <v>174</v>
      </c>
    </row>
    <row r="3" spans="1:3">
      <c r="A3" s="4" t="s">
        <v>121</v>
      </c>
      <c r="B3" s="4" t="s">
        <v>450</v>
      </c>
      <c r="C3" s="4" t="s">
        <v>450</v>
      </c>
    </row>
    <row r="4" spans="1:3">
      <c r="A4" s="4" t="s">
        <v>442</v>
      </c>
      <c r="C4" s="6" t="n">
        <v>200000000</v>
      </c>
    </row>
    <row r="5" spans="1:3">
      <c r="A5" s="4" t="s">
        <v>451</v>
      </c>
    </row>
    <row r="6" spans="1:3">
      <c r="A6" s="3" t="s">
        <v>174</v>
      </c>
    </row>
    <row r="7" spans="1:3">
      <c r="A7" s="4" t="s">
        <v>121</v>
      </c>
      <c r="B7" s="4" t="s">
        <v>450</v>
      </c>
    </row>
    <row r="8" spans="1:3">
      <c r="A8" s="4" t="s">
        <v>452</v>
      </c>
      <c r="B8" s="4" t="s">
        <v>4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3</v>
      </c>
      <c r="B1" s="2" t="s">
        <v>117</v>
      </c>
      <c r="C1" s="2" t="s">
        <v>454</v>
      </c>
      <c r="D1" s="2" t="s">
        <v>2</v>
      </c>
      <c r="E1" s="2" t="s">
        <v>116</v>
      </c>
      <c r="F1" s="2" t="s">
        <v>65</v>
      </c>
      <c r="G1" s="2" t="s">
        <v>118</v>
      </c>
    </row>
    <row r="2" spans="1:7">
      <c r="A2" s="4" t="s">
        <v>455</v>
      </c>
    </row>
    <row r="3" spans="1:7">
      <c r="A3" s="3" t="s">
        <v>174</v>
      </c>
    </row>
    <row r="4" spans="1:7">
      <c r="A4" s="4" t="s">
        <v>121</v>
      </c>
      <c r="B4" s="4" t="s">
        <v>456</v>
      </c>
      <c r="D4" s="4" t="s">
        <v>456</v>
      </c>
    </row>
    <row r="5" spans="1:7">
      <c r="A5" s="4" t="s">
        <v>442</v>
      </c>
      <c r="B5" s="6" t="n">
        <v>80000000</v>
      </c>
    </row>
    <row r="6" spans="1:7">
      <c r="A6" s="4" t="s">
        <v>444</v>
      </c>
      <c r="B6" s="5" t="n">
        <v>15400000</v>
      </c>
    </row>
    <row r="7" spans="1:7">
      <c r="A7" s="4" t="s">
        <v>457</v>
      </c>
      <c r="B7" s="5" t="n">
        <v>64500000</v>
      </c>
    </row>
    <row r="8" spans="1:7">
      <c r="A8" s="4" t="s">
        <v>458</v>
      </c>
    </row>
    <row r="9" spans="1:7">
      <c r="A9" s="3" t="s">
        <v>174</v>
      </c>
    </row>
    <row r="10" spans="1:7">
      <c r="A10" s="4" t="s">
        <v>459</v>
      </c>
      <c r="B10" s="5" t="n">
        <v>1500000</v>
      </c>
    </row>
    <row r="11" spans="1:7">
      <c r="A11" s="4" t="s">
        <v>444</v>
      </c>
      <c r="B11" s="6" t="n">
        <v>30700000</v>
      </c>
    </row>
    <row r="12" spans="1:7">
      <c r="A12" s="4" t="s">
        <v>445</v>
      </c>
    </row>
    <row r="13" spans="1:7">
      <c r="A13" s="3" t="s">
        <v>174</v>
      </c>
    </row>
    <row r="14" spans="1:7">
      <c r="A14" s="4" t="s">
        <v>121</v>
      </c>
      <c r="B14" s="4" t="s">
        <v>122</v>
      </c>
      <c r="E14" s="4" t="s">
        <v>122</v>
      </c>
      <c r="F14" s="4" t="s">
        <v>122</v>
      </c>
      <c r="G14" s="4" t="s">
        <v>122</v>
      </c>
    </row>
    <row r="15" spans="1:7">
      <c r="A15" s="4" t="s">
        <v>442</v>
      </c>
      <c r="G15" s="6" t="n">
        <v>44500000</v>
      </c>
    </row>
    <row r="16" spans="1:7">
      <c r="A16" s="4" t="s">
        <v>444</v>
      </c>
      <c r="B16" s="6" t="n">
        <v>20500000</v>
      </c>
    </row>
    <row r="17" spans="1:7">
      <c r="A17" s="4" t="s">
        <v>460</v>
      </c>
    </row>
    <row r="18" spans="1:7">
      <c r="A18" s="3" t="s">
        <v>174</v>
      </c>
    </row>
    <row r="19" spans="1:7">
      <c r="A19" s="4" t="s">
        <v>121</v>
      </c>
      <c r="C19" s="4" t="s">
        <v>456</v>
      </c>
    </row>
    <row r="20" spans="1:7">
      <c r="A20" s="4" t="s">
        <v>442</v>
      </c>
      <c r="C20" s="6" t="n">
        <v>20000000</v>
      </c>
    </row>
    <row r="21" spans="1:7">
      <c r="A21" s="4" t="s">
        <v>461</v>
      </c>
      <c r="C21" s="4" t="s">
        <v>462</v>
      </c>
    </row>
    <row r="22" spans="1:7">
      <c r="A22" s="4" t="s">
        <v>457</v>
      </c>
      <c r="C22" s="6" t="n">
        <v>2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3</v>
      </c>
      <c r="B1" s="2" t="s">
        <v>464</v>
      </c>
      <c r="C1" s="2" t="s">
        <v>65</v>
      </c>
      <c r="D1" s="2" t="s">
        <v>2</v>
      </c>
      <c r="E1" s="2" t="s">
        <v>465</v>
      </c>
      <c r="F1" s="2" t="s">
        <v>30</v>
      </c>
      <c r="G1" s="2" t="s">
        <v>466</v>
      </c>
    </row>
    <row r="2" spans="1:7">
      <c r="A2" s="3" t="s">
        <v>174</v>
      </c>
    </row>
    <row r="3" spans="1:7">
      <c r="A3" s="4" t="s">
        <v>467</v>
      </c>
      <c r="D3" s="6" t="n">
        <v>280000000</v>
      </c>
      <c r="F3" s="6" t="n">
        <v>326793000</v>
      </c>
    </row>
    <row r="4" spans="1:7">
      <c r="A4" s="4" t="s">
        <v>468</v>
      </c>
    </row>
    <row r="5" spans="1:7">
      <c r="A5" s="3" t="s">
        <v>174</v>
      </c>
    </row>
    <row r="6" spans="1:7">
      <c r="A6" s="4" t="s">
        <v>469</v>
      </c>
      <c r="C6" s="6" t="n">
        <v>105000000</v>
      </c>
    </row>
    <row r="7" spans="1:7">
      <c r="A7" s="4" t="s">
        <v>470</v>
      </c>
      <c r="C7" s="5" t="n">
        <v>175000000</v>
      </c>
    </row>
    <row r="8" spans="1:7">
      <c r="A8" s="4" t="s">
        <v>471</v>
      </c>
    </row>
    <row r="9" spans="1:7">
      <c r="A9" s="3" t="s">
        <v>174</v>
      </c>
    </row>
    <row r="10" spans="1:7">
      <c r="A10" s="4" t="s">
        <v>469</v>
      </c>
      <c r="C10" s="5" t="n">
        <v>30000000</v>
      </c>
    </row>
    <row r="11" spans="1:7">
      <c r="A11" s="4" t="s">
        <v>472</v>
      </c>
      <c r="D11" s="5" t="n">
        <v>30000000</v>
      </c>
    </row>
    <row r="12" spans="1:7">
      <c r="A12" s="4" t="s">
        <v>437</v>
      </c>
    </row>
    <row r="13" spans="1:7">
      <c r="A13" s="3" t="s">
        <v>174</v>
      </c>
    </row>
    <row r="14" spans="1:7">
      <c r="A14" s="4" t="s">
        <v>467</v>
      </c>
      <c r="D14" s="5" t="n">
        <v>0</v>
      </c>
      <c r="F14" s="6" t="n">
        <v>0</v>
      </c>
    </row>
    <row r="15" spans="1:7">
      <c r="A15" s="4" t="s">
        <v>472</v>
      </c>
      <c r="B15" s="6" t="n">
        <v>15000000</v>
      </c>
    </row>
    <row r="16" spans="1:7">
      <c r="A16" s="4" t="s">
        <v>473</v>
      </c>
    </row>
    <row r="17" spans="1:7">
      <c r="A17" s="3" t="s">
        <v>174</v>
      </c>
    </row>
    <row r="18" spans="1:7">
      <c r="A18" s="4" t="s">
        <v>469</v>
      </c>
      <c r="G18" s="6" t="n">
        <v>65000000</v>
      </c>
    </row>
    <row r="19" spans="1:7">
      <c r="A19" s="4" t="s">
        <v>474</v>
      </c>
    </row>
    <row r="20" spans="1:7">
      <c r="A20" s="3" t="s">
        <v>174</v>
      </c>
    </row>
    <row r="21" spans="1:7">
      <c r="A21" s="4" t="s">
        <v>475</v>
      </c>
      <c r="C21" s="6" t="n">
        <v>40000000</v>
      </c>
    </row>
    <row r="22" spans="1:7">
      <c r="A22" s="4" t="s">
        <v>476</v>
      </c>
    </row>
    <row r="23" spans="1:7">
      <c r="A23" s="3" t="s">
        <v>174</v>
      </c>
    </row>
    <row r="24" spans="1:7">
      <c r="A24" s="4" t="s">
        <v>469</v>
      </c>
      <c r="D24" s="5" t="n">
        <v>180000000</v>
      </c>
    </row>
    <row r="25" spans="1:7">
      <c r="A25" s="4" t="s">
        <v>467</v>
      </c>
      <c r="D25" s="5" t="n">
        <v>0</v>
      </c>
    </row>
    <row r="26" spans="1:7">
      <c r="A26" s="4" t="s">
        <v>477</v>
      </c>
    </row>
    <row r="27" spans="1:7">
      <c r="A27" s="3" t="s">
        <v>174</v>
      </c>
    </row>
    <row r="28" spans="1:7">
      <c r="A28" s="4" t="s">
        <v>469</v>
      </c>
      <c r="D28" s="6" t="n">
        <v>200000000</v>
      </c>
      <c r="E28" s="6" t="n">
        <v>190000000</v>
      </c>
    </row>
    <row r="29" spans="1:7">
      <c r="A29" s="4" t="s">
        <v>470</v>
      </c>
      <c r="E29" s="6" t="n">
        <v>2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478</v>
      </c>
      <c r="B1" s="2" t="s">
        <v>358</v>
      </c>
    </row>
    <row r="2" spans="1:2">
      <c r="A2" s="3" t="s">
        <v>479</v>
      </c>
    </row>
    <row r="3" spans="1:2">
      <c r="A3" s="5" t="n">
        <v>2019</v>
      </c>
      <c r="B3" s="6" t="n">
        <v>200000</v>
      </c>
    </row>
    <row r="4" spans="1:2">
      <c r="A4" s="5" t="n">
        <v>2020</v>
      </c>
      <c r="B4" s="5" t="n">
        <v>80000</v>
      </c>
    </row>
    <row r="5" spans="1:2">
      <c r="A5" s="4" t="s">
        <v>93</v>
      </c>
      <c r="B5" s="6" t="n">
        <v>28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80</v>
      </c>
      <c r="B1" s="2" t="s">
        <v>1</v>
      </c>
    </row>
    <row r="2" spans="1:4">
      <c r="B2" s="2" t="s">
        <v>2</v>
      </c>
      <c r="C2" s="2" t="s">
        <v>30</v>
      </c>
      <c r="D2" s="2" t="s">
        <v>65</v>
      </c>
    </row>
    <row r="3" spans="1:4">
      <c r="A3" s="3" t="s">
        <v>481</v>
      </c>
    </row>
    <row r="4" spans="1:4">
      <c r="A4" s="5" t="n">
        <v>2017</v>
      </c>
      <c r="B4" s="6" t="n">
        <v>1384</v>
      </c>
    </row>
    <row r="5" spans="1:4">
      <c r="A5" s="5" t="n">
        <v>2018</v>
      </c>
      <c r="B5" s="5" t="n">
        <v>890</v>
      </c>
    </row>
    <row r="6" spans="1:4">
      <c r="A6" s="5" t="n">
        <v>2019</v>
      </c>
      <c r="B6" s="5" t="n">
        <v>729</v>
      </c>
    </row>
    <row r="7" spans="1:4">
      <c r="A7" s="5" t="n">
        <v>2020</v>
      </c>
      <c r="B7" s="5" t="n">
        <v>455</v>
      </c>
    </row>
    <row r="8" spans="1:4">
      <c r="A8" s="5" t="n">
        <v>2021</v>
      </c>
      <c r="B8" s="5" t="n">
        <v>204</v>
      </c>
    </row>
    <row r="9" spans="1:4">
      <c r="A9" s="4" t="s">
        <v>93</v>
      </c>
      <c r="B9" s="5" t="n">
        <v>3662</v>
      </c>
    </row>
    <row r="10" spans="1:4">
      <c r="A10" s="3" t="s">
        <v>482</v>
      </c>
    </row>
    <row r="11" spans="1:4">
      <c r="A11" s="5" t="n">
        <v>2017</v>
      </c>
      <c r="B11" s="5" t="n">
        <v>514</v>
      </c>
    </row>
    <row r="12" spans="1:4">
      <c r="A12" s="5" t="n">
        <v>2018</v>
      </c>
      <c r="B12" s="5" t="n">
        <v>117</v>
      </c>
    </row>
    <row r="13" spans="1:4">
      <c r="A13" s="5" t="n">
        <v>2019</v>
      </c>
      <c r="B13" s="5" t="n">
        <v>38</v>
      </c>
    </row>
    <row r="14" spans="1:4">
      <c r="A14" s="4" t="s">
        <v>93</v>
      </c>
      <c r="B14" s="5" t="n">
        <v>669</v>
      </c>
    </row>
    <row r="15" spans="1:4">
      <c r="A15" s="3" t="s">
        <v>483</v>
      </c>
    </row>
    <row r="16" spans="1:4">
      <c r="A16" s="5" t="n">
        <v>2017</v>
      </c>
      <c r="B16" s="5" t="n">
        <v>275</v>
      </c>
    </row>
    <row r="17" spans="1:4">
      <c r="A17" s="5" t="n">
        <v>2018</v>
      </c>
      <c r="B17" s="5" t="n">
        <v>121</v>
      </c>
    </row>
    <row r="18" spans="1:4">
      <c r="A18" s="4" t="s">
        <v>93</v>
      </c>
      <c r="B18" s="5" t="n">
        <v>396</v>
      </c>
    </row>
    <row r="19" spans="1:4">
      <c r="A19" s="3" t="s">
        <v>93</v>
      </c>
    </row>
    <row r="20" spans="1:4">
      <c r="A20" s="5" t="n">
        <v>2017</v>
      </c>
      <c r="B20" s="5" t="n">
        <v>2173</v>
      </c>
    </row>
    <row r="21" spans="1:4">
      <c r="A21" s="5" t="n">
        <v>2018</v>
      </c>
      <c r="B21" s="5" t="n">
        <v>1128</v>
      </c>
    </row>
    <row r="22" spans="1:4">
      <c r="A22" s="5" t="n">
        <v>2019</v>
      </c>
      <c r="B22" s="5" t="n">
        <v>767</v>
      </c>
    </row>
    <row r="23" spans="1:4">
      <c r="A23" s="5" t="n">
        <v>2020</v>
      </c>
      <c r="B23" s="5" t="n">
        <v>455</v>
      </c>
    </row>
    <row r="24" spans="1:4">
      <c r="A24" s="5" t="n">
        <v>2021</v>
      </c>
      <c r="B24" s="5" t="n">
        <v>204</v>
      </c>
    </row>
    <row r="25" spans="1:4">
      <c r="A25" s="4" t="s">
        <v>93</v>
      </c>
      <c r="B25" s="5" t="n">
        <v>4727</v>
      </c>
    </row>
    <row r="26" spans="1:4">
      <c r="A26" s="4" t="s">
        <v>484</v>
      </c>
    </row>
    <row r="27" spans="1:4">
      <c r="A27" s="3" t="s">
        <v>485</v>
      </c>
    </row>
    <row r="28" spans="1:4">
      <c r="A28" s="4" t="s">
        <v>485</v>
      </c>
      <c r="B28" s="6" t="n">
        <v>1200</v>
      </c>
      <c r="C28" s="6" t="n">
        <v>900</v>
      </c>
      <c r="D28" s="6" t="n">
        <v>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15</v>
      </c>
      <c r="B1" s="2" t="s">
        <v>116</v>
      </c>
      <c r="C1" s="2" t="s">
        <v>117</v>
      </c>
      <c r="D1" s="2" t="s">
        <v>65</v>
      </c>
      <c r="E1" s="2" t="s">
        <v>118</v>
      </c>
    </row>
    <row r="2" spans="1:5">
      <c r="A2" s="4" t="s">
        <v>119</v>
      </c>
    </row>
    <row r="3" spans="1:5">
      <c r="A3" s="3" t="s">
        <v>120</v>
      </c>
    </row>
    <row r="4" spans="1:5">
      <c r="A4" s="4" t="s">
        <v>121</v>
      </c>
      <c r="B4" s="4" t="s">
        <v>122</v>
      </c>
      <c r="C4" s="4" t="s">
        <v>122</v>
      </c>
      <c r="D4" s="4" t="s">
        <v>122</v>
      </c>
      <c r="E4" s="4" t="s">
        <v>1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6</v>
      </c>
      <c r="B1" s="2" t="s">
        <v>2</v>
      </c>
      <c r="C1" s="2" t="s">
        <v>30</v>
      </c>
    </row>
    <row r="2" spans="1:3">
      <c r="A2" s="3" t="s">
        <v>178</v>
      </c>
    </row>
    <row r="3" spans="1:3">
      <c r="A3" s="4" t="s">
        <v>487</v>
      </c>
      <c r="B3" s="6" t="n">
        <v>10900</v>
      </c>
      <c r="C3" s="6" t="n">
        <v>12253</v>
      </c>
    </row>
    <row r="4" spans="1:3">
      <c r="A4" s="4" t="s">
        <v>488</v>
      </c>
      <c r="B4" s="5" t="n">
        <v>6865</v>
      </c>
      <c r="C4" s="5" t="n">
        <v>5476</v>
      </c>
    </row>
    <row r="5" spans="1:3">
      <c r="A5" s="4" t="s">
        <v>489</v>
      </c>
      <c r="B5" s="5" t="n">
        <v>4033</v>
      </c>
      <c r="C5" s="5" t="n">
        <v>3333</v>
      </c>
    </row>
    <row r="6" spans="1:3">
      <c r="A6" s="4" t="s">
        <v>490</v>
      </c>
      <c r="B6" s="5" t="n">
        <v>5979</v>
      </c>
      <c r="C6" s="5" t="n">
        <v>5799</v>
      </c>
    </row>
    <row r="7" spans="1:3">
      <c r="A7" s="4" t="s">
        <v>360</v>
      </c>
      <c r="B7" s="5" t="n">
        <v>2400</v>
      </c>
      <c r="C7" s="5" t="n">
        <v>7083</v>
      </c>
    </row>
    <row r="8" spans="1:3">
      <c r="A8" s="4" t="s">
        <v>491</v>
      </c>
      <c r="B8" s="5" t="n">
        <v>4121</v>
      </c>
      <c r="C8" s="5" t="n">
        <v>4882</v>
      </c>
    </row>
    <row r="9" spans="1:3">
      <c r="A9" s="4" t="s">
        <v>93</v>
      </c>
      <c r="B9" s="6" t="n">
        <v>34298</v>
      </c>
      <c r="C9" s="6" t="n">
        <v>388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1"/>
  </cols>
  <sheetData>
    <row r="1" spans="1:4">
      <c r="A1" s="1" t="s">
        <v>492</v>
      </c>
      <c r="B1" s="2" t="s">
        <v>1</v>
      </c>
    </row>
    <row r="2" spans="1:4">
      <c r="B2" s="2" t="s">
        <v>493</v>
      </c>
      <c r="C2" s="2" t="s">
        <v>359</v>
      </c>
      <c r="D2" s="2" t="s">
        <v>494</v>
      </c>
    </row>
    <row r="3" spans="1:4">
      <c r="A3" s="3" t="s">
        <v>180</v>
      </c>
    </row>
    <row r="4" spans="1:4">
      <c r="A4" s="4" t="s">
        <v>495</v>
      </c>
      <c r="B4" s="6" t="n">
        <v>500</v>
      </c>
      <c r="C4" s="6" t="n">
        <v>500</v>
      </c>
      <c r="D4" s="6" t="n">
        <v>200</v>
      </c>
    </row>
    <row r="5" spans="1:4">
      <c r="A5" s="4" t="s">
        <v>46</v>
      </c>
      <c r="B5" s="6" t="n">
        <v>32102</v>
      </c>
      <c r="C5" s="6" t="n">
        <v>32551</v>
      </c>
    </row>
    <row r="6" spans="1:4">
      <c r="A6" s="4" t="s">
        <v>420</v>
      </c>
    </row>
    <row r="7" spans="1:4">
      <c r="A7" s="3" t="s">
        <v>180</v>
      </c>
    </row>
    <row r="8" spans="1:4">
      <c r="A8" s="4" t="s">
        <v>496</v>
      </c>
      <c r="B8" s="5" t="n">
        <v>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97</v>
      </c>
      <c r="B1" s="2" t="s">
        <v>1</v>
      </c>
    </row>
    <row r="2" spans="1:4">
      <c r="B2" s="2" t="s">
        <v>2</v>
      </c>
      <c r="C2" s="2" t="s">
        <v>30</v>
      </c>
      <c r="D2" s="2" t="s">
        <v>65</v>
      </c>
    </row>
    <row r="3" spans="1:4">
      <c r="A3" s="3" t="s">
        <v>334</v>
      </c>
    </row>
    <row r="4" spans="1:4">
      <c r="A4" s="4" t="s">
        <v>498</v>
      </c>
      <c r="B4" s="9" t="n">
        <v>2.4</v>
      </c>
      <c r="C4" s="9" t="n">
        <v>3.1</v>
      </c>
      <c r="D4" s="9" t="n">
        <v>2.8</v>
      </c>
    </row>
    <row r="5" spans="1:4">
      <c r="A5" s="4" t="s">
        <v>499</v>
      </c>
    </row>
    <row r="6" spans="1:4">
      <c r="A6" s="3" t="s">
        <v>334</v>
      </c>
    </row>
    <row r="7" spans="1:4">
      <c r="A7" s="4" t="s">
        <v>500</v>
      </c>
      <c r="C7" s="5" t="n">
        <v>0</v>
      </c>
    </row>
    <row r="8" spans="1:4">
      <c r="A8" s="4" t="s">
        <v>501</v>
      </c>
      <c r="B8" s="7" t="n">
        <v>3.37</v>
      </c>
      <c r="C8" s="7" t="n">
        <v>5.95</v>
      </c>
      <c r="D8" s="7" t="n">
        <v>9.300000000000001</v>
      </c>
    </row>
    <row r="9" spans="1:4">
      <c r="A9" s="4" t="s">
        <v>502</v>
      </c>
      <c r="B9" s="4" t="s">
        <v>503</v>
      </c>
    </row>
    <row r="10" spans="1:4">
      <c r="A10" s="4" t="s">
        <v>504</v>
      </c>
      <c r="B10" s="9" t="n">
        <v>0.7</v>
      </c>
    </row>
    <row r="11" spans="1:4">
      <c r="A11" s="4" t="s">
        <v>505</v>
      </c>
    </row>
    <row r="12" spans="1:4">
      <c r="A12" s="3" t="s">
        <v>334</v>
      </c>
    </row>
    <row r="13" spans="1:4">
      <c r="A13" s="4" t="s">
        <v>500</v>
      </c>
      <c r="B13" s="5" t="n">
        <v>132138</v>
      </c>
    </row>
    <row r="14" spans="1:4">
      <c r="A14" s="4" t="s">
        <v>506</v>
      </c>
      <c r="B14" s="4" t="s">
        <v>507</v>
      </c>
    </row>
    <row r="15" spans="1:4">
      <c r="A15" s="4" t="s">
        <v>508</v>
      </c>
    </row>
    <row r="16" spans="1:4">
      <c r="A16" s="3" t="s">
        <v>334</v>
      </c>
    </row>
    <row r="17" spans="1:4">
      <c r="A17" s="4" t="s">
        <v>500</v>
      </c>
      <c r="B17" s="5" t="n">
        <v>22038</v>
      </c>
    </row>
    <row r="18" spans="1:4">
      <c r="A18" s="4" t="s">
        <v>509</v>
      </c>
    </row>
    <row r="19" spans="1:4">
      <c r="A19" s="3" t="s">
        <v>334</v>
      </c>
    </row>
    <row r="20" spans="1:4">
      <c r="A20" s="4" t="s">
        <v>510</v>
      </c>
      <c r="B20" s="5" t="n">
        <v>198174</v>
      </c>
    </row>
    <row r="21" spans="1:4">
      <c r="A21" s="4" t="s">
        <v>500</v>
      </c>
      <c r="B21" s="5" t="n">
        <v>198174</v>
      </c>
    </row>
    <row r="22" spans="1:4">
      <c r="A22" s="4" t="s">
        <v>501</v>
      </c>
      <c r="B22" s="7" t="n">
        <v>3.37</v>
      </c>
    </row>
    <row r="23" spans="1:4">
      <c r="A23" s="4" t="s">
        <v>511</v>
      </c>
    </row>
    <row r="24" spans="1:4">
      <c r="A24" s="3" t="s">
        <v>334</v>
      </c>
    </row>
    <row r="25" spans="1:4">
      <c r="A25" s="4" t="s">
        <v>510</v>
      </c>
      <c r="B25" s="5" t="n">
        <v>154176</v>
      </c>
    </row>
    <row r="26" spans="1:4">
      <c r="A26" s="4" t="s">
        <v>501</v>
      </c>
      <c r="B26" s="7" t="n">
        <v>10.43</v>
      </c>
    </row>
    <row r="27" spans="1:4">
      <c r="A27" s="4" t="s">
        <v>512</v>
      </c>
      <c r="B27" s="9" t="n">
        <v>1.7</v>
      </c>
    </row>
    <row r="28" spans="1:4">
      <c r="A28" s="4" t="s">
        <v>502</v>
      </c>
      <c r="B28" s="4" t="s">
        <v>513</v>
      </c>
    </row>
    <row r="29" spans="1:4">
      <c r="A29" s="4" t="s">
        <v>514</v>
      </c>
    </row>
    <row r="30" spans="1:4">
      <c r="A30" s="3" t="s">
        <v>334</v>
      </c>
    </row>
    <row r="31" spans="1:4">
      <c r="A31" s="4" t="s">
        <v>336</v>
      </c>
      <c r="B31" s="5" t="n">
        <v>490483</v>
      </c>
    </row>
    <row r="32" spans="1:4">
      <c r="A32" s="4" t="s">
        <v>515</v>
      </c>
    </row>
    <row r="33" spans="1:4">
      <c r="A33" s="3" t="s">
        <v>334</v>
      </c>
    </row>
    <row r="34" spans="1:4">
      <c r="A34" s="4" t="s">
        <v>335</v>
      </c>
      <c r="B34" s="4" t="s">
        <v>322</v>
      </c>
    </row>
    <row r="35" spans="1:4">
      <c r="A35" s="4" t="s">
        <v>516</v>
      </c>
    </row>
    <row r="36" spans="1:4">
      <c r="A36" s="3" t="s">
        <v>334</v>
      </c>
    </row>
    <row r="37" spans="1:4">
      <c r="A37" s="4" t="s">
        <v>336</v>
      </c>
      <c r="B37" s="5" t="n">
        <v>37546</v>
      </c>
    </row>
    <row r="38" spans="1:4">
      <c r="A38" s="4" t="s">
        <v>338</v>
      </c>
      <c r="B38" s="5" t="n">
        <v>654591</v>
      </c>
    </row>
    <row r="39" spans="1:4">
      <c r="A39" s="4" t="s">
        <v>517</v>
      </c>
    </row>
    <row r="40" spans="1:4">
      <c r="A40" s="3" t="s">
        <v>334</v>
      </c>
    </row>
    <row r="41" spans="1:4">
      <c r="A41" s="4" t="s">
        <v>335</v>
      </c>
      <c r="B41" s="4" t="s">
        <v>32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518</v>
      </c>
      <c r="B1" s="2" t="s">
        <v>1</v>
      </c>
    </row>
    <row r="2" spans="1:4">
      <c r="B2" s="2" t="s">
        <v>2</v>
      </c>
      <c r="C2" s="2" t="s">
        <v>30</v>
      </c>
      <c r="D2" s="2" t="s">
        <v>65</v>
      </c>
    </row>
    <row r="3" spans="1:4">
      <c r="A3" s="3" t="s">
        <v>334</v>
      </c>
    </row>
    <row r="4" spans="1:4">
      <c r="A4" s="4" t="s">
        <v>519</v>
      </c>
      <c r="B4" s="4" t="s">
        <v>520</v>
      </c>
      <c r="C4" s="4" t="s">
        <v>521</v>
      </c>
      <c r="D4" s="4" t="s">
        <v>522</v>
      </c>
    </row>
    <row r="5" spans="1:4">
      <c r="A5" s="4" t="s">
        <v>523</v>
      </c>
      <c r="B5" s="4" t="s">
        <v>524</v>
      </c>
      <c r="C5" s="4" t="s">
        <v>525</v>
      </c>
      <c r="D5" s="4" t="s">
        <v>526</v>
      </c>
    </row>
    <row r="6" spans="1:4">
      <c r="A6" s="4" t="s">
        <v>527</v>
      </c>
      <c r="B6" s="4" t="s">
        <v>528</v>
      </c>
      <c r="C6" s="4" t="s">
        <v>529</v>
      </c>
      <c r="D6" s="4" t="s">
        <v>528</v>
      </c>
    </row>
    <row r="7" spans="1:4">
      <c r="A7" s="4" t="s">
        <v>501</v>
      </c>
      <c r="B7" s="7" t="n">
        <v>3.37</v>
      </c>
      <c r="C7" s="7" t="n">
        <v>5.95</v>
      </c>
      <c r="D7" s="7" t="n">
        <v>9.3000000000000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30</v>
      </c>
      <c r="B1" s="2" t="s">
        <v>1</v>
      </c>
    </row>
    <row r="2" spans="1:4">
      <c r="B2" s="2" t="s">
        <v>2</v>
      </c>
      <c r="C2" s="2" t="s">
        <v>30</v>
      </c>
      <c r="D2" s="2" t="s">
        <v>65</v>
      </c>
    </row>
    <row r="3" spans="1:4">
      <c r="A3" s="3" t="s">
        <v>531</v>
      </c>
    </row>
    <row r="4" spans="1:4">
      <c r="A4" s="4" t="s">
        <v>532</v>
      </c>
      <c r="B4" s="5" t="n">
        <v>545036</v>
      </c>
      <c r="C4" s="5" t="n">
        <v>555036</v>
      </c>
      <c r="D4" s="5" t="n">
        <v>585036</v>
      </c>
    </row>
    <row r="5" spans="1:4">
      <c r="A5" s="4" t="s">
        <v>533</v>
      </c>
      <c r="B5" s="5" t="n">
        <v>-100000</v>
      </c>
      <c r="C5" s="5" t="n">
        <v>-10000</v>
      </c>
      <c r="D5" s="5" t="n">
        <v>-30000</v>
      </c>
    </row>
    <row r="6" spans="1:4">
      <c r="A6" s="4" t="s">
        <v>534</v>
      </c>
      <c r="B6" s="5" t="n">
        <v>445036</v>
      </c>
      <c r="C6" s="5" t="n">
        <v>545036</v>
      </c>
      <c r="D6" s="5" t="n">
        <v>555036</v>
      </c>
    </row>
    <row r="7" spans="1:4">
      <c r="A7" s="4" t="s">
        <v>535</v>
      </c>
      <c r="B7" s="5" t="n">
        <v>333777</v>
      </c>
      <c r="C7" s="5" t="n">
        <v>272518</v>
      </c>
      <c r="D7" s="5" t="n">
        <v>146259</v>
      </c>
    </row>
    <row r="8" spans="1:4">
      <c r="A8" s="3" t="s">
        <v>536</v>
      </c>
    </row>
    <row r="9" spans="1:4">
      <c r="A9" s="4" t="s">
        <v>537</v>
      </c>
      <c r="B9" s="7" t="n">
        <v>17.01</v>
      </c>
      <c r="C9" s="6" t="n">
        <v>17</v>
      </c>
      <c r="D9" s="7" t="n">
        <v>16.99</v>
      </c>
    </row>
    <row r="10" spans="1:4">
      <c r="A10" s="4" t="s">
        <v>538</v>
      </c>
      <c r="B10" s="8" t="n">
        <v>16.8</v>
      </c>
      <c r="C10" s="8" t="n">
        <v>16.8</v>
      </c>
      <c r="D10" s="8" t="n">
        <v>16.8</v>
      </c>
    </row>
    <row r="11" spans="1:4">
      <c r="A11" s="4" t="s">
        <v>539</v>
      </c>
      <c r="B11" s="8" t="n">
        <v>17.05</v>
      </c>
      <c r="C11" s="8" t="n">
        <v>17.01</v>
      </c>
      <c r="D11" s="5" t="n">
        <v>17</v>
      </c>
    </row>
    <row r="12" spans="1:4">
      <c r="A12" s="4" t="s">
        <v>540</v>
      </c>
      <c r="B12" s="7" t="n">
        <v>17.05</v>
      </c>
      <c r="C12" s="7" t="n">
        <v>17.01</v>
      </c>
      <c r="D12" s="7" t="n">
        <v>16.99</v>
      </c>
    </row>
    <row r="13" spans="1:4">
      <c r="A13" s="3" t="s">
        <v>541</v>
      </c>
    </row>
    <row r="14" spans="1:4">
      <c r="A14" s="4" t="s">
        <v>542</v>
      </c>
      <c r="B14" s="4" t="s">
        <v>5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0</v>
      </c>
    </row>
    <row r="3" spans="1:3">
      <c r="A3" s="3" t="s">
        <v>545</v>
      </c>
    </row>
    <row r="4" spans="1:3">
      <c r="A4" s="4" t="s">
        <v>534</v>
      </c>
      <c r="B4" s="5" t="n">
        <v>332103</v>
      </c>
      <c r="C4" s="5" t="n">
        <v>127078</v>
      </c>
    </row>
    <row r="5" spans="1:3">
      <c r="A5" s="4" t="s">
        <v>546</v>
      </c>
      <c r="B5" s="5" t="n">
        <v>108670</v>
      </c>
      <c r="C5" s="5" t="n">
        <v>332103</v>
      </c>
    </row>
    <row r="6" spans="1:3">
      <c r="A6" s="4" t="s">
        <v>509</v>
      </c>
    </row>
    <row r="7" spans="1:3">
      <c r="A7" s="3" t="s">
        <v>545</v>
      </c>
    </row>
    <row r="8" spans="1:3">
      <c r="A8" s="4" t="s">
        <v>534</v>
      </c>
      <c r="B8" s="5" t="n">
        <v>235746</v>
      </c>
    </row>
    <row r="9" spans="1:3">
      <c r="A9" s="4" t="s">
        <v>510</v>
      </c>
      <c r="B9" s="5" t="n">
        <v>198174</v>
      </c>
    </row>
    <row r="10" spans="1:3">
      <c r="A10" s="4" t="s">
        <v>547</v>
      </c>
      <c r="B10" s="5" t="n">
        <v>-10821</v>
      </c>
    </row>
    <row r="11" spans="1:3">
      <c r="A11" s="4" t="s">
        <v>548</v>
      </c>
      <c r="B11" s="5" t="n">
        <v>-117556</v>
      </c>
    </row>
    <row r="12" spans="1:3">
      <c r="A12" s="4" t="s">
        <v>546</v>
      </c>
      <c r="B12" s="5" t="n">
        <v>305543</v>
      </c>
      <c r="C12" s="5" t="n">
        <v>235746</v>
      </c>
    </row>
    <row r="13" spans="1:3">
      <c r="A13" s="3" t="s">
        <v>549</v>
      </c>
    </row>
    <row r="14" spans="1:3">
      <c r="A14" s="4" t="s">
        <v>550</v>
      </c>
      <c r="B14" s="7" t="n">
        <v>8.550000000000001</v>
      </c>
    </row>
    <row r="15" spans="1:3">
      <c r="A15" s="4" t="s">
        <v>551</v>
      </c>
      <c r="B15" s="8" t="n">
        <v>3.37</v>
      </c>
    </row>
    <row r="16" spans="1:3">
      <c r="A16" s="4" t="s">
        <v>552</v>
      </c>
      <c r="B16" s="8" t="n">
        <v>15.8</v>
      </c>
    </row>
    <row r="17" spans="1:3">
      <c r="A17" s="4" t="s">
        <v>553</v>
      </c>
      <c r="B17" s="8" t="n">
        <v>7.38</v>
      </c>
    </row>
    <row r="18" spans="1:3">
      <c r="A18" s="4" t="s">
        <v>554</v>
      </c>
      <c r="B18" s="7" t="n">
        <v>4.78</v>
      </c>
      <c r="C18" s="7" t="n">
        <v>8.550000000000001</v>
      </c>
    </row>
    <row r="19" spans="1:3">
      <c r="A19" s="4" t="s">
        <v>511</v>
      </c>
    </row>
    <row r="20" spans="1:3">
      <c r="A20" s="3" t="s">
        <v>545</v>
      </c>
    </row>
    <row r="21" spans="1:3">
      <c r="A21" s="4" t="s">
        <v>534</v>
      </c>
      <c r="B21" s="5" t="n">
        <v>116592</v>
      </c>
    </row>
    <row r="22" spans="1:3">
      <c r="A22" s="4" t="s">
        <v>510</v>
      </c>
      <c r="B22" s="5" t="n">
        <v>154176</v>
      </c>
    </row>
    <row r="23" spans="1:3">
      <c r="A23" s="4" t="s">
        <v>547</v>
      </c>
      <c r="B23" s="5" t="n">
        <v>-74571</v>
      </c>
    </row>
    <row r="24" spans="1:3">
      <c r="A24" s="4" t="s">
        <v>548</v>
      </c>
      <c r="B24" s="5" t="n">
        <v>-38933</v>
      </c>
    </row>
    <row r="25" spans="1:3">
      <c r="A25" s="4" t="s">
        <v>546</v>
      </c>
      <c r="B25" s="5" t="n">
        <v>157264</v>
      </c>
      <c r="C25" s="5" t="n">
        <v>116592</v>
      </c>
    </row>
    <row r="26" spans="1:3">
      <c r="A26" s="3" t="s">
        <v>549</v>
      </c>
    </row>
    <row r="27" spans="1:3">
      <c r="A27" s="4" t="s">
        <v>550</v>
      </c>
      <c r="B27" s="7" t="n">
        <v>15.57</v>
      </c>
    </row>
    <row r="28" spans="1:3">
      <c r="A28" s="4" t="s">
        <v>551</v>
      </c>
      <c r="B28" s="8" t="n">
        <v>10.43</v>
      </c>
    </row>
    <row r="29" spans="1:3">
      <c r="A29" s="4" t="s">
        <v>552</v>
      </c>
      <c r="B29" s="8" t="n">
        <v>13.26</v>
      </c>
    </row>
    <row r="30" spans="1:3">
      <c r="A30" s="4" t="s">
        <v>553</v>
      </c>
      <c r="B30" s="8" t="n">
        <v>11.95</v>
      </c>
    </row>
    <row r="31" spans="1:3">
      <c r="A31" s="4" t="s">
        <v>554</v>
      </c>
      <c r="B31" s="7" t="n">
        <v>11.75</v>
      </c>
      <c r="C31" s="7" t="n">
        <v>15.5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0</v>
      </c>
      <c r="D2" s="2" t="s">
        <v>65</v>
      </c>
    </row>
    <row r="3" spans="1:4">
      <c r="A3" s="3" t="s">
        <v>556</v>
      </c>
    </row>
    <row r="4" spans="1:4">
      <c r="A4" s="4" t="s">
        <v>557</v>
      </c>
      <c r="B4" s="4" t="s">
        <v>558</v>
      </c>
    </row>
    <row r="5" spans="1:4">
      <c r="A5" s="4" t="s">
        <v>559</v>
      </c>
      <c r="B5" s="5" t="n">
        <v>0</v>
      </c>
      <c r="C5" s="5" t="n">
        <v>0</v>
      </c>
      <c r="D5" s="5" t="n">
        <v>0</v>
      </c>
    </row>
    <row r="6" spans="1:4">
      <c r="A6" s="4" t="s">
        <v>560</v>
      </c>
      <c r="B6" s="5" t="n">
        <v>60955</v>
      </c>
      <c r="C6" s="5" t="n">
        <v>50376</v>
      </c>
      <c r="D6" s="5" t="n">
        <v>426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561</v>
      </c>
      <c r="B1" s="2" t="s">
        <v>342</v>
      </c>
      <c r="G1" s="2" t="s">
        <v>1</v>
      </c>
    </row>
    <row r="2" spans="1:8">
      <c r="B2" s="2" t="s">
        <v>2</v>
      </c>
      <c r="C2" s="2" t="s">
        <v>343</v>
      </c>
      <c r="D2" s="2" t="s">
        <v>4</v>
      </c>
      <c r="E2" s="2" t="s">
        <v>344</v>
      </c>
      <c r="F2" s="2" t="s">
        <v>30</v>
      </c>
      <c r="G2" s="2" t="s">
        <v>2</v>
      </c>
      <c r="H2" s="2" t="s">
        <v>30</v>
      </c>
    </row>
    <row r="3" spans="1:8">
      <c r="A3" s="3" t="s">
        <v>562</v>
      </c>
    </row>
    <row r="4" spans="1:8">
      <c r="A4" s="4" t="s">
        <v>563</v>
      </c>
      <c r="G4" s="6" t="n">
        <v>542</v>
      </c>
      <c r="H4" s="6" t="n">
        <v>253</v>
      </c>
    </row>
    <row r="5" spans="1:8">
      <c r="A5" s="4" t="s">
        <v>564</v>
      </c>
      <c r="G5" s="5" t="n">
        <v>364</v>
      </c>
      <c r="H5" s="5" t="n">
        <v>183</v>
      </c>
    </row>
    <row r="6" spans="1:8">
      <c r="A6" s="4" t="s">
        <v>565</v>
      </c>
      <c r="G6" s="5" t="n">
        <v>906</v>
      </c>
      <c r="H6" s="5" t="n">
        <v>436</v>
      </c>
    </row>
    <row r="7" spans="1:8">
      <c r="A7" s="3" t="s">
        <v>566</v>
      </c>
    </row>
    <row r="8" spans="1:8">
      <c r="A8" s="4" t="s">
        <v>563</v>
      </c>
      <c r="G8" s="5" t="n">
        <v>-93383</v>
      </c>
    </row>
    <row r="9" spans="1:8">
      <c r="A9" s="4" t="s">
        <v>564</v>
      </c>
      <c r="G9" s="5" t="n">
        <v>-17044</v>
      </c>
    </row>
    <row r="10" spans="1:8">
      <c r="A10" s="4" t="s">
        <v>567</v>
      </c>
      <c r="G10" s="5" t="n">
        <v>-110427</v>
      </c>
    </row>
    <row r="11" spans="1:8">
      <c r="A11" s="4" t="s">
        <v>568</v>
      </c>
      <c r="B11" s="6" t="n">
        <v>-438</v>
      </c>
      <c r="C11" s="6" t="n">
        <v>-38</v>
      </c>
      <c r="D11" s="6" t="n">
        <v>110065</v>
      </c>
      <c r="E11" s="6" t="n">
        <v>-68</v>
      </c>
      <c r="F11" s="6" t="n">
        <v>-436</v>
      </c>
      <c r="G11" s="6" t="n">
        <v>-109521</v>
      </c>
      <c r="H11" s="6" t="n">
        <v>436</v>
      </c>
    </row>
  </sheetData>
  <mergeCells count="3">
    <mergeCell ref="A1:A2"/>
    <mergeCell ref="B1:F1"/>
    <mergeCell ref="G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2</v>
      </c>
      <c r="C1" s="2" t="s">
        <v>4</v>
      </c>
      <c r="D1" s="2" t="s">
        <v>30</v>
      </c>
    </row>
    <row r="2" spans="1:4">
      <c r="A2" s="3" t="s">
        <v>570</v>
      </c>
    </row>
    <row r="3" spans="1:4">
      <c r="A3" s="4" t="s">
        <v>571</v>
      </c>
      <c r="B3" s="6" t="n">
        <v>47529</v>
      </c>
      <c r="D3" s="6" t="n">
        <v>56768</v>
      </c>
    </row>
    <row r="4" spans="1:4">
      <c r="A4" s="4" t="s">
        <v>129</v>
      </c>
      <c r="B4" s="5" t="n">
        <v>48311</v>
      </c>
      <c r="D4" s="5" t="n">
        <v>53103</v>
      </c>
    </row>
    <row r="5" spans="1:4">
      <c r="A5" s="4" t="s">
        <v>572</v>
      </c>
      <c r="B5" s="5" t="n">
        <v>13819</v>
      </c>
      <c r="D5" s="5" t="n">
        <v>15338</v>
      </c>
    </row>
    <row r="6" spans="1:4">
      <c r="A6" s="4" t="s">
        <v>573</v>
      </c>
      <c r="B6" s="5" t="n">
        <v>5270</v>
      </c>
      <c r="D6" s="5" t="n">
        <v>5321</v>
      </c>
    </row>
    <row r="7" spans="1:4">
      <c r="A7" s="4" t="s">
        <v>574</v>
      </c>
      <c r="B7" s="5" t="n">
        <v>5028</v>
      </c>
      <c r="D7" s="5" t="n">
        <v>4745</v>
      </c>
    </row>
    <row r="8" spans="1:4">
      <c r="A8" s="4" t="s">
        <v>575</v>
      </c>
      <c r="B8" s="5" t="n">
        <v>2352</v>
      </c>
      <c r="D8" s="5" t="n">
        <v>2112</v>
      </c>
    </row>
    <row r="9" spans="1:4">
      <c r="A9" s="4" t="s">
        <v>576</v>
      </c>
      <c r="B9" s="5" t="n">
        <v>122309</v>
      </c>
      <c r="D9" s="5" t="n">
        <v>137387</v>
      </c>
    </row>
    <row r="10" spans="1:4">
      <c r="A10" s="4" t="s">
        <v>577</v>
      </c>
      <c r="B10" s="5" t="n">
        <v>0</v>
      </c>
      <c r="D10" s="5" t="n">
        <v>-124525</v>
      </c>
    </row>
    <row r="11" spans="1:4">
      <c r="A11" s="4" t="s">
        <v>578</v>
      </c>
      <c r="B11" s="5" t="n">
        <v>122309</v>
      </c>
      <c r="C11" s="6" t="n">
        <v>121200</v>
      </c>
      <c r="D11" s="5" t="n">
        <v>12862</v>
      </c>
    </row>
    <row r="12" spans="1:4">
      <c r="A12" s="3" t="s">
        <v>579</v>
      </c>
    </row>
    <row r="13" spans="1:4">
      <c r="A13" s="4" t="s">
        <v>580</v>
      </c>
      <c r="B13" s="5" t="n">
        <v>-6246</v>
      </c>
      <c r="D13" s="5" t="n">
        <v>-7094</v>
      </c>
    </row>
    <row r="14" spans="1:4">
      <c r="A14" s="4" t="s">
        <v>581</v>
      </c>
      <c r="B14" s="5" t="n">
        <v>-2800</v>
      </c>
      <c r="D14" s="5" t="n">
        <v>-3139</v>
      </c>
    </row>
    <row r="15" spans="1:4">
      <c r="A15" s="4" t="s">
        <v>582</v>
      </c>
      <c r="B15" s="5" t="n">
        <v>-1222</v>
      </c>
      <c r="D15" s="5" t="n">
        <v>-1772</v>
      </c>
    </row>
    <row r="16" spans="1:4">
      <c r="A16" s="4" t="s">
        <v>40</v>
      </c>
      <c r="B16" s="5" t="n">
        <v>-1013</v>
      </c>
    </row>
    <row r="17" spans="1:4">
      <c r="A17" s="4" t="s">
        <v>583</v>
      </c>
      <c r="B17" s="5" t="n">
        <v>-771</v>
      </c>
      <c r="D17" s="5" t="n">
        <v>-857</v>
      </c>
    </row>
    <row r="18" spans="1:4">
      <c r="A18" s="4" t="s">
        <v>584</v>
      </c>
      <c r="B18" s="5" t="n">
        <v>-12052</v>
      </c>
      <c r="D18" s="6" t="n">
        <v>-12862</v>
      </c>
    </row>
    <row r="19" spans="1:4">
      <c r="A19" s="4" t="s">
        <v>578</v>
      </c>
      <c r="B19" s="6" t="n">
        <v>1102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21"/>
  </cols>
  <sheetData>
    <row r="1" spans="1:2">
      <c r="A1" s="1" t="s">
        <v>585</v>
      </c>
      <c r="B1" s="2" t="s">
        <v>1</v>
      </c>
    </row>
    <row r="2" spans="1:2">
      <c r="B2" s="2" t="s">
        <v>358</v>
      </c>
    </row>
    <row r="3" spans="1:2">
      <c r="A3" s="4" t="s">
        <v>563</v>
      </c>
    </row>
    <row r="4" spans="1:2">
      <c r="A4" s="3" t="s">
        <v>586</v>
      </c>
    </row>
    <row r="5" spans="1:2">
      <c r="A5" s="4" t="s">
        <v>587</v>
      </c>
      <c r="B5" s="9" t="n">
        <v>106.5</v>
      </c>
    </row>
    <row r="6" spans="1:2">
      <c r="A6" s="4" t="s">
        <v>564</v>
      </c>
    </row>
    <row r="7" spans="1:2">
      <c r="A7" s="3" t="s">
        <v>586</v>
      </c>
    </row>
    <row r="8" spans="1:2">
      <c r="A8" s="4" t="s">
        <v>587</v>
      </c>
      <c r="B8" s="9" t="n">
        <v>264.9</v>
      </c>
    </row>
    <row r="9" spans="1:2">
      <c r="A9" s="4" t="s">
        <v>588</v>
      </c>
    </row>
    <row r="10" spans="1:2">
      <c r="A10" s="3" t="s">
        <v>586</v>
      </c>
    </row>
    <row r="11" spans="1:2">
      <c r="A11" s="4" t="s">
        <v>589</v>
      </c>
      <c r="B11" s="4" t="s">
        <v>590</v>
      </c>
    </row>
    <row r="12" spans="1:2">
      <c r="A12" s="4" t="s">
        <v>591</v>
      </c>
    </row>
    <row r="13" spans="1:2">
      <c r="A13" s="3" t="s">
        <v>586</v>
      </c>
    </row>
    <row r="14" spans="1:2">
      <c r="A14" s="4" t="s">
        <v>589</v>
      </c>
      <c r="B14" s="4" t="s">
        <v>590</v>
      </c>
    </row>
    <row r="15" spans="1:2">
      <c r="A15" s="4" t="s">
        <v>592</v>
      </c>
    </row>
    <row r="16" spans="1:2">
      <c r="A16" s="3" t="s">
        <v>586</v>
      </c>
    </row>
    <row r="17" spans="1:2">
      <c r="A17" s="4" t="s">
        <v>589</v>
      </c>
      <c r="B17" s="4" t="s">
        <v>3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65</v>
      </c>
    </row>
    <row r="3" spans="1:4">
      <c r="A3" s="3" t="s">
        <v>124</v>
      </c>
    </row>
    <row r="4" spans="1:4">
      <c r="A4" s="4" t="s">
        <v>108</v>
      </c>
      <c r="B4" s="6" t="n">
        <v>147107</v>
      </c>
      <c r="C4" s="6" t="n">
        <v>11950</v>
      </c>
      <c r="D4" s="6" t="n">
        <v>-1932</v>
      </c>
    </row>
    <row r="5" spans="1:4">
      <c r="A5" s="3" t="s">
        <v>125</v>
      </c>
    </row>
    <row r="6" spans="1:4">
      <c r="A6" s="4" t="s">
        <v>126</v>
      </c>
      <c r="B6" s="5" t="n">
        <v>6368</v>
      </c>
      <c r="C6" s="5" t="n">
        <v>3693</v>
      </c>
      <c r="D6" s="5" t="n">
        <v>3267</v>
      </c>
    </row>
    <row r="7" spans="1:4">
      <c r="A7" s="4" t="s">
        <v>127</v>
      </c>
      <c r="B7" s="5" t="n">
        <v>2207</v>
      </c>
      <c r="C7" s="5" t="n">
        <v>3113</v>
      </c>
      <c r="D7" s="5" t="n">
        <v>2770</v>
      </c>
    </row>
    <row r="8" spans="1:4">
      <c r="A8" s="4" t="s">
        <v>128</v>
      </c>
      <c r="B8" s="5" t="n">
        <v>-422</v>
      </c>
      <c r="C8" s="5" t="n">
        <v>-116</v>
      </c>
    </row>
    <row r="9" spans="1:4">
      <c r="A9" s="4" t="s">
        <v>129</v>
      </c>
      <c r="B9" s="5" t="n">
        <v>769</v>
      </c>
      <c r="C9" s="5" t="n">
        <v>0</v>
      </c>
      <c r="D9" s="5" t="n">
        <v>0</v>
      </c>
    </row>
    <row r="10" spans="1:4">
      <c r="A10" s="4" t="s">
        <v>130</v>
      </c>
      <c r="B10" s="5" t="n">
        <v>21</v>
      </c>
      <c r="C10" s="5" t="n">
        <v>-154</v>
      </c>
      <c r="D10" s="5" t="n">
        <v>16</v>
      </c>
    </row>
    <row r="11" spans="1:4">
      <c r="A11" s="4" t="s">
        <v>131</v>
      </c>
      <c r="B11" s="5" t="n">
        <v>1</v>
      </c>
      <c r="C11" s="5" t="n">
        <v>31</v>
      </c>
    </row>
    <row r="12" spans="1:4">
      <c r="A12" s="4" t="s">
        <v>132</v>
      </c>
      <c r="B12" s="5" t="n">
        <v>-110257</v>
      </c>
    </row>
    <row r="13" spans="1:4">
      <c r="A13" s="3" t="s">
        <v>133</v>
      </c>
    </row>
    <row r="14" spans="1:4">
      <c r="A14" s="4" t="s">
        <v>33</v>
      </c>
      <c r="B14" s="5" t="n">
        <v>25717</v>
      </c>
      <c r="C14" s="5" t="n">
        <v>-10501</v>
      </c>
      <c r="D14" s="5" t="n">
        <v>-12491</v>
      </c>
    </row>
    <row r="15" spans="1:4">
      <c r="A15" s="4" t="s">
        <v>34</v>
      </c>
      <c r="B15" s="5" t="n">
        <v>-2646</v>
      </c>
      <c r="C15" s="5" t="n">
        <v>-83804</v>
      </c>
      <c r="D15" s="5" t="n">
        <v>-111667</v>
      </c>
    </row>
    <row r="16" spans="1:4">
      <c r="A16" s="4" t="s">
        <v>35</v>
      </c>
      <c r="B16" s="5" t="n">
        <v>-3649</v>
      </c>
      <c r="C16" s="5" t="n">
        <v>-3698</v>
      </c>
      <c r="D16" s="5" t="n">
        <v>987</v>
      </c>
    </row>
    <row r="17" spans="1:4">
      <c r="A17" s="4" t="s">
        <v>134</v>
      </c>
      <c r="D17" s="5" t="n">
        <v>19811</v>
      </c>
    </row>
    <row r="18" spans="1:4">
      <c r="A18" s="4" t="s">
        <v>38</v>
      </c>
      <c r="B18" s="5" t="n">
        <v>3646</v>
      </c>
      <c r="C18" s="5" t="n">
        <v>1510</v>
      </c>
      <c r="D18" s="5" t="n">
        <v>398</v>
      </c>
    </row>
    <row r="19" spans="1:4">
      <c r="A19" s="4" t="s">
        <v>135</v>
      </c>
      <c r="B19" s="5" t="n">
        <v>3487</v>
      </c>
      <c r="C19" s="5" t="n">
        <v>17248</v>
      </c>
      <c r="D19" s="5" t="n">
        <v>15643</v>
      </c>
    </row>
    <row r="20" spans="1:4">
      <c r="A20" s="4" t="s">
        <v>45</v>
      </c>
      <c r="B20" s="5" t="n">
        <v>1350</v>
      </c>
      <c r="C20" s="5" t="n">
        <v>1813</v>
      </c>
      <c r="D20" s="5" t="n">
        <v>1789</v>
      </c>
    </row>
    <row r="21" spans="1:4">
      <c r="A21" s="4" t="s">
        <v>136</v>
      </c>
      <c r="B21" s="5" t="n">
        <v>73697</v>
      </c>
      <c r="C21" s="5" t="n">
        <v>-58977</v>
      </c>
      <c r="D21" s="5" t="n">
        <v>-81409</v>
      </c>
    </row>
    <row r="22" spans="1:4">
      <c r="A22" s="3" t="s">
        <v>137</v>
      </c>
    </row>
    <row r="23" spans="1:4">
      <c r="A23" s="4" t="s">
        <v>138</v>
      </c>
      <c r="B23" s="5" t="n">
        <v>-1578</v>
      </c>
      <c r="C23" s="5" t="n">
        <v>-1209</v>
      </c>
      <c r="D23" s="5" t="n">
        <v>-1815</v>
      </c>
    </row>
    <row r="24" spans="1:4">
      <c r="A24" s="4" t="s">
        <v>139</v>
      </c>
      <c r="B24" s="5" t="n">
        <v>11</v>
      </c>
      <c r="C24" s="5" t="n">
        <v>31</v>
      </c>
      <c r="D24" s="5" t="n">
        <v>12</v>
      </c>
    </row>
    <row r="25" spans="1:4">
      <c r="A25" s="4" t="s">
        <v>140</v>
      </c>
      <c r="B25" s="5" t="n">
        <v>10</v>
      </c>
      <c r="C25" s="5" t="n">
        <v>-93760</v>
      </c>
      <c r="D25" s="5" t="n">
        <v>-62684</v>
      </c>
    </row>
    <row r="26" spans="1:4">
      <c r="A26" s="4" t="s">
        <v>141</v>
      </c>
      <c r="B26" s="5" t="n">
        <v>-20</v>
      </c>
      <c r="C26" s="5" t="n">
        <v>-2887</v>
      </c>
      <c r="D26" s="5" t="n">
        <v>-3644</v>
      </c>
    </row>
    <row r="27" spans="1:4">
      <c r="A27" s="4" t="s">
        <v>142</v>
      </c>
      <c r="D27" s="5" t="n">
        <v>33</v>
      </c>
    </row>
    <row r="28" spans="1:4">
      <c r="A28" s="4" t="s">
        <v>143</v>
      </c>
      <c r="B28" s="5" t="n">
        <v>-1577</v>
      </c>
      <c r="C28" s="5" t="n">
        <v>-97825</v>
      </c>
      <c r="D28" s="5" t="n">
        <v>-68098</v>
      </c>
    </row>
    <row r="29" spans="1:4">
      <c r="A29" s="3" t="s">
        <v>144</v>
      </c>
    </row>
    <row r="30" spans="1:4">
      <c r="A30" s="4" t="s">
        <v>145</v>
      </c>
      <c r="C30" s="5" t="n">
        <v>79930</v>
      </c>
      <c r="D30" s="5" t="n">
        <v>200000</v>
      </c>
    </row>
    <row r="31" spans="1:4">
      <c r="A31" s="4" t="s">
        <v>146</v>
      </c>
      <c r="B31" s="5" t="n">
        <v>35000</v>
      </c>
      <c r="C31" s="5" t="n">
        <v>40000</v>
      </c>
    </row>
    <row r="32" spans="1:4">
      <c r="A32" s="4" t="s">
        <v>147</v>
      </c>
      <c r="B32" s="5" t="n">
        <v>-35000</v>
      </c>
      <c r="C32" s="5" t="n">
        <v>-40000</v>
      </c>
    </row>
    <row r="33" spans="1:4">
      <c r="A33" s="4" t="s">
        <v>148</v>
      </c>
      <c r="C33" s="5" t="n">
        <v>-2072</v>
      </c>
      <c r="D33" s="5" t="n">
        <v>-9220</v>
      </c>
    </row>
    <row r="34" spans="1:4">
      <c r="A34" s="4" t="s">
        <v>149</v>
      </c>
      <c r="B34" s="5" t="n">
        <v>-46793</v>
      </c>
      <c r="C34" s="5" t="n">
        <v>-53163</v>
      </c>
      <c r="D34" s="5" t="n">
        <v>-5446</v>
      </c>
    </row>
    <row r="35" spans="1:4">
      <c r="A35" s="4" t="s">
        <v>150</v>
      </c>
      <c r="B35" s="5" t="n">
        <v>-4433</v>
      </c>
      <c r="C35" s="5" t="n">
        <v>-1329</v>
      </c>
      <c r="D35" s="5" t="n">
        <v>-220</v>
      </c>
    </row>
    <row r="36" spans="1:4">
      <c r="A36" s="4" t="s">
        <v>151</v>
      </c>
      <c r="B36" s="5" t="n">
        <v>-51226</v>
      </c>
      <c r="C36" s="5" t="n">
        <v>23366</v>
      </c>
      <c r="D36" s="5" t="n">
        <v>185114</v>
      </c>
    </row>
    <row r="37" spans="1:4">
      <c r="A37" s="4" t="s">
        <v>152</v>
      </c>
      <c r="B37" s="5" t="n">
        <v>20894</v>
      </c>
      <c r="C37" s="5" t="n">
        <v>-133436</v>
      </c>
      <c r="D37" s="5" t="n">
        <v>35607</v>
      </c>
    </row>
    <row r="38" spans="1:4">
      <c r="A38" s="4" t="s">
        <v>153</v>
      </c>
      <c r="B38" s="5" t="n">
        <v>46898</v>
      </c>
      <c r="C38" s="5" t="n">
        <v>180334</v>
      </c>
      <c r="D38" s="5" t="n">
        <v>144727</v>
      </c>
    </row>
    <row r="39" spans="1:4">
      <c r="A39" s="4" t="s">
        <v>154</v>
      </c>
      <c r="B39" s="5" t="n">
        <v>67792</v>
      </c>
      <c r="C39" s="5" t="n">
        <v>46898</v>
      </c>
      <c r="D39" s="5" t="n">
        <v>180334</v>
      </c>
    </row>
    <row r="40" spans="1:4">
      <c r="A40" s="3" t="s">
        <v>155</v>
      </c>
    </row>
    <row r="41" spans="1:4">
      <c r="A41" s="4" t="s">
        <v>156</v>
      </c>
      <c r="C41" s="5" t="n">
        <v>4051</v>
      </c>
    </row>
    <row r="42" spans="1:4">
      <c r="A42" s="4" t="s">
        <v>157</v>
      </c>
      <c r="C42" s="5" t="n">
        <v>19860</v>
      </c>
      <c r="D42" s="5" t="n">
        <v>13418</v>
      </c>
    </row>
    <row r="43" spans="1:4">
      <c r="A43" s="3" t="s">
        <v>158</v>
      </c>
    </row>
    <row r="44" spans="1:4">
      <c r="A44" s="4" t="s">
        <v>159</v>
      </c>
      <c r="B44" s="5" t="n">
        <v>2098</v>
      </c>
      <c r="C44" s="6" t="n">
        <v>4846</v>
      </c>
      <c r="D44" s="6" t="n">
        <v>-4683</v>
      </c>
    </row>
    <row r="45" spans="1:4">
      <c r="A45" s="4" t="s">
        <v>160</v>
      </c>
      <c r="B45" s="6" t="n">
        <v>12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14"/>
    <col customWidth="1" max="16" min="16" width="14"/>
  </cols>
  <sheetData>
    <row r="1" spans="1:16">
      <c r="A1" s="1" t="s">
        <v>593</v>
      </c>
      <c r="B1" s="2" t="s">
        <v>342</v>
      </c>
      <c r="J1" s="2" t="s">
        <v>594</v>
      </c>
      <c r="L1" s="2" t="s">
        <v>1</v>
      </c>
    </row>
    <row r="2" spans="1:16">
      <c r="B2" s="2" t="s">
        <v>2</v>
      </c>
      <c r="C2" s="2" t="s">
        <v>343</v>
      </c>
      <c r="D2" s="2" t="s">
        <v>4</v>
      </c>
      <c r="E2" s="2" t="s">
        <v>344</v>
      </c>
      <c r="F2" s="2" t="s">
        <v>30</v>
      </c>
      <c r="G2" s="2" t="s">
        <v>345</v>
      </c>
      <c r="H2" s="2" t="s">
        <v>346</v>
      </c>
      <c r="I2" s="2" t="s">
        <v>347</v>
      </c>
      <c r="J2" s="2" t="s">
        <v>2</v>
      </c>
      <c r="K2" s="2" t="s">
        <v>4</v>
      </c>
      <c r="L2" s="2" t="s">
        <v>2</v>
      </c>
      <c r="M2" s="2" t="s">
        <v>4</v>
      </c>
      <c r="N2" s="2" t="s">
        <v>30</v>
      </c>
      <c r="O2" s="2" t="s">
        <v>65</v>
      </c>
      <c r="P2" s="2" t="s">
        <v>595</v>
      </c>
    </row>
    <row r="3" spans="1:16">
      <c r="A3" s="3" t="s">
        <v>596</v>
      </c>
    </row>
    <row r="4" spans="1:16">
      <c r="A4" s="4" t="s">
        <v>597</v>
      </c>
      <c r="B4" s="6" t="n">
        <v>122309</v>
      </c>
      <c r="D4" s="6" t="n">
        <v>121200</v>
      </c>
      <c r="F4" s="6" t="n">
        <v>12862</v>
      </c>
      <c r="J4" s="6" t="n">
        <v>122309</v>
      </c>
      <c r="K4" s="6" t="n">
        <v>121200</v>
      </c>
      <c r="L4" s="6" t="n">
        <v>122309</v>
      </c>
      <c r="M4" s="6" t="n">
        <v>121200</v>
      </c>
      <c r="N4" s="6" t="n">
        <v>12862</v>
      </c>
    </row>
    <row r="5" spans="1:16">
      <c r="A5" s="4" t="s">
        <v>577</v>
      </c>
      <c r="B5" s="5" t="n">
        <v>0</v>
      </c>
      <c r="F5" s="5" t="n">
        <v>124525</v>
      </c>
      <c r="J5" s="5" t="n">
        <v>0</v>
      </c>
      <c r="L5" s="5" t="n">
        <v>0</v>
      </c>
      <c r="N5" s="5" t="n">
        <v>124525</v>
      </c>
    </row>
    <row r="6" spans="1:16">
      <c r="A6" s="4" t="s">
        <v>598</v>
      </c>
      <c r="D6" s="5" t="n">
        <v>112900</v>
      </c>
      <c r="E6" s="6" t="n">
        <v>600</v>
      </c>
      <c r="J6" s="6" t="n">
        <v>11000</v>
      </c>
    </row>
    <row r="7" spans="1:16">
      <c r="A7" s="4" t="s">
        <v>78</v>
      </c>
      <c r="B7" s="6" t="n">
        <v>17496</v>
      </c>
      <c r="C7" s="6" t="n">
        <v>11935</v>
      </c>
      <c r="D7" s="6" t="n">
        <v>7296</v>
      </c>
      <c r="E7" s="6" t="n">
        <v>859</v>
      </c>
      <c r="F7" s="6" t="n">
        <v>16340</v>
      </c>
      <c r="G7" s="6" t="n">
        <v>5520</v>
      </c>
      <c r="H7" s="6" t="n">
        <v>-4466</v>
      </c>
      <c r="I7" s="6" t="n">
        <v>-5008</v>
      </c>
      <c r="K7" s="6" t="n">
        <v>20100</v>
      </c>
      <c r="L7" s="5" t="n">
        <v>37586</v>
      </c>
      <c r="M7" s="6" t="n">
        <v>30000</v>
      </c>
      <c r="N7" s="5" t="n">
        <v>12386</v>
      </c>
      <c r="O7" s="6" t="n">
        <v>-1603</v>
      </c>
    </row>
    <row r="8" spans="1:16">
      <c r="A8" s="4" t="s">
        <v>599</v>
      </c>
      <c r="L8" s="5" t="n">
        <v>764041</v>
      </c>
      <c r="N8" s="6" t="n">
        <v>498915</v>
      </c>
      <c r="O8" s="5" t="n">
        <v>243171</v>
      </c>
      <c r="P8" s="6" t="n">
        <v>115000</v>
      </c>
    </row>
    <row r="9" spans="1:16">
      <c r="A9" s="4" t="s">
        <v>600</v>
      </c>
      <c r="D9" s="4" t="s">
        <v>601</v>
      </c>
      <c r="F9" s="4" t="s">
        <v>602</v>
      </c>
      <c r="K9" s="4" t="s">
        <v>601</v>
      </c>
      <c r="M9" s="4" t="s">
        <v>601</v>
      </c>
      <c r="N9" s="4" t="s">
        <v>602</v>
      </c>
      <c r="P9" s="4" t="s">
        <v>603</v>
      </c>
    </row>
    <row r="10" spans="1:16">
      <c r="A10" s="4" t="s">
        <v>604</v>
      </c>
      <c r="F10" s="4" t="s">
        <v>422</v>
      </c>
      <c r="N10" s="4" t="s">
        <v>422</v>
      </c>
      <c r="P10" s="4" t="s">
        <v>605</v>
      </c>
    </row>
    <row r="11" spans="1:16">
      <c r="A11" s="4" t="s">
        <v>606</v>
      </c>
      <c r="L11" s="6" t="n">
        <v>0</v>
      </c>
      <c r="N11" s="6" t="n">
        <v>0</v>
      </c>
      <c r="O11" s="6" t="n">
        <v>0</v>
      </c>
    </row>
    <row r="12" spans="1:16">
      <c r="A12" s="4" t="s">
        <v>607</v>
      </c>
    </row>
    <row r="13" spans="1:16">
      <c r="A13" s="3" t="s">
        <v>596</v>
      </c>
    </row>
    <row r="14" spans="1:16">
      <c r="A14" s="4" t="s">
        <v>597</v>
      </c>
      <c r="F14" s="6" t="n">
        <v>124500</v>
      </c>
      <c r="N14" s="6" t="n">
        <v>124500</v>
      </c>
    </row>
  </sheetData>
  <mergeCells count="4">
    <mergeCell ref="A1:A2"/>
    <mergeCell ref="B1:I1"/>
    <mergeCell ref="J1:K1"/>
    <mergeCell ref="L1:P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608</v>
      </c>
      <c r="B1" s="2" t="s">
        <v>342</v>
      </c>
      <c r="G1" s="2" t="s">
        <v>1</v>
      </c>
    </row>
    <row r="2" spans="1:9">
      <c r="B2" s="2" t="s">
        <v>2</v>
      </c>
      <c r="C2" s="2" t="s">
        <v>343</v>
      </c>
      <c r="D2" s="2" t="s">
        <v>4</v>
      </c>
      <c r="E2" s="2" t="s">
        <v>344</v>
      </c>
      <c r="F2" s="2" t="s">
        <v>30</v>
      </c>
      <c r="G2" s="2" t="s">
        <v>2</v>
      </c>
      <c r="H2" s="2" t="s">
        <v>30</v>
      </c>
      <c r="I2" s="2" t="s">
        <v>65</v>
      </c>
    </row>
    <row r="3" spans="1:9">
      <c r="A3" s="3" t="s">
        <v>609</v>
      </c>
    </row>
    <row r="4" spans="1:9">
      <c r="A4" s="4" t="s">
        <v>610</v>
      </c>
      <c r="G4" s="4" t="s">
        <v>611</v>
      </c>
      <c r="H4" s="4" t="s">
        <v>611</v>
      </c>
      <c r="I4" s="4" t="s">
        <v>611</v>
      </c>
    </row>
    <row r="5" spans="1:9">
      <c r="A5" s="3" t="s">
        <v>612</v>
      </c>
    </row>
    <row r="6" spans="1:9">
      <c r="A6" s="4" t="s">
        <v>613</v>
      </c>
      <c r="G6" s="6" t="n">
        <v>13155</v>
      </c>
      <c r="H6" s="6" t="n">
        <v>4320</v>
      </c>
      <c r="I6" s="6" t="n">
        <v>-522</v>
      </c>
    </row>
    <row r="7" spans="1:9">
      <c r="A7" s="4" t="s">
        <v>614</v>
      </c>
      <c r="G7" s="5" t="n">
        <v>1201</v>
      </c>
      <c r="H7" s="5" t="n">
        <v>1452</v>
      </c>
      <c r="I7" s="5" t="n">
        <v>823</v>
      </c>
    </row>
    <row r="8" spans="1:9">
      <c r="A8" s="4" t="s">
        <v>615</v>
      </c>
      <c r="G8" s="5" t="n">
        <v>-124525</v>
      </c>
      <c r="H8" s="5" t="n">
        <v>-5336</v>
      </c>
      <c r="I8" s="5" t="n">
        <v>-370</v>
      </c>
    </row>
    <row r="9" spans="1:9">
      <c r="A9" s="4" t="s">
        <v>616</v>
      </c>
      <c r="G9" s="5" t="n">
        <v>688</v>
      </c>
    </row>
    <row r="10" spans="1:9">
      <c r="A10" s="4" t="s">
        <v>491</v>
      </c>
      <c r="G10" s="5" t="n">
        <v>-40</v>
      </c>
      <c r="I10" s="6" t="n">
        <v>69</v>
      </c>
    </row>
    <row r="11" spans="1:9">
      <c r="A11" s="4" t="s">
        <v>568</v>
      </c>
      <c r="B11" s="6" t="n">
        <v>-438</v>
      </c>
      <c r="C11" s="6" t="n">
        <v>-38</v>
      </c>
      <c r="D11" s="6" t="n">
        <v>110065</v>
      </c>
      <c r="E11" s="6" t="n">
        <v>-68</v>
      </c>
      <c r="F11" s="6" t="n">
        <v>-436</v>
      </c>
      <c r="G11" s="6" t="n">
        <v>-109521</v>
      </c>
      <c r="H11" s="6" t="n">
        <v>436</v>
      </c>
    </row>
  </sheetData>
  <mergeCells count="3">
    <mergeCell ref="A1:A2"/>
    <mergeCell ref="B1:F1"/>
    <mergeCell ref="G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7</v>
      </c>
      <c r="B1" s="2" t="s">
        <v>2</v>
      </c>
      <c r="C1" s="2" t="s">
        <v>30</v>
      </c>
    </row>
    <row r="2" spans="1:3">
      <c r="A2" s="4" t="s">
        <v>618</v>
      </c>
    </row>
    <row r="3" spans="1:3">
      <c r="A3" s="3" t="s">
        <v>186</v>
      </c>
    </row>
    <row r="4" spans="1:3">
      <c r="A4" s="4" t="s">
        <v>619</v>
      </c>
      <c r="B4" s="9" t="n">
        <v>30.6</v>
      </c>
      <c r="C4" s="9" t="n">
        <v>3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 customWidth="1" max="15" min="15" width="14"/>
  </cols>
  <sheetData>
    <row r="1" spans="1:15">
      <c r="A1" s="1" t="s">
        <v>620</v>
      </c>
      <c r="B1" s="2" t="s">
        <v>342</v>
      </c>
      <c r="J1" s="2" t="s">
        <v>594</v>
      </c>
      <c r="K1" s="2" t="s">
        <v>1</v>
      </c>
    </row>
    <row r="2" spans="1:15">
      <c r="B2" s="2" t="s">
        <v>2</v>
      </c>
      <c r="C2" s="2" t="s">
        <v>343</v>
      </c>
      <c r="D2" s="2" t="s">
        <v>4</v>
      </c>
      <c r="E2" s="2" t="s">
        <v>344</v>
      </c>
      <c r="F2" s="2" t="s">
        <v>30</v>
      </c>
      <c r="G2" s="2" t="s">
        <v>345</v>
      </c>
      <c r="H2" s="2" t="s">
        <v>346</v>
      </c>
      <c r="I2" s="2" t="s">
        <v>347</v>
      </c>
      <c r="J2" s="2" t="s">
        <v>4</v>
      </c>
      <c r="K2" s="2" t="s">
        <v>2</v>
      </c>
      <c r="L2" s="2" t="s">
        <v>4</v>
      </c>
      <c r="M2" s="2" t="s">
        <v>30</v>
      </c>
      <c r="N2" s="2" t="s">
        <v>65</v>
      </c>
      <c r="O2" s="2" t="s">
        <v>595</v>
      </c>
    </row>
    <row r="3" spans="1:15">
      <c r="A3" s="3" t="s">
        <v>621</v>
      </c>
    </row>
    <row r="4" spans="1:15">
      <c r="A4" s="4" t="s">
        <v>599</v>
      </c>
      <c r="K4" s="6" t="n">
        <v>764041</v>
      </c>
      <c r="M4" s="6" t="n">
        <v>498915</v>
      </c>
      <c r="N4" s="6" t="n">
        <v>243171</v>
      </c>
      <c r="O4" s="6" t="n">
        <v>115000</v>
      </c>
    </row>
    <row r="5" spans="1:15">
      <c r="A5" s="4" t="s">
        <v>68</v>
      </c>
      <c r="K5" s="5" t="n">
        <v>11698</v>
      </c>
      <c r="M5" s="5" t="n">
        <v>12385</v>
      </c>
      <c r="N5" s="5" t="n">
        <v>10146</v>
      </c>
    </row>
    <row r="6" spans="1:15">
      <c r="A6" s="4" t="s">
        <v>69</v>
      </c>
      <c r="K6" s="5" t="n">
        <v>3566</v>
      </c>
      <c r="M6" s="5" t="n">
        <v>6466</v>
      </c>
      <c r="N6" s="5" t="n">
        <v>32596</v>
      </c>
    </row>
    <row r="7" spans="1:15">
      <c r="A7" s="4" t="s">
        <v>70</v>
      </c>
      <c r="B7" s="6" t="n">
        <v>261692</v>
      </c>
      <c r="C7" s="6" t="n">
        <v>205427</v>
      </c>
      <c r="D7" s="6" t="n">
        <v>188096</v>
      </c>
      <c r="E7" s="6" t="n">
        <v>124090</v>
      </c>
      <c r="F7" s="6" t="n">
        <v>225720</v>
      </c>
      <c r="G7" s="6" t="n">
        <v>153827</v>
      </c>
      <c r="H7" s="6" t="n">
        <v>79389</v>
      </c>
      <c r="I7" s="6" t="n">
        <v>58830</v>
      </c>
      <c r="K7" s="5" t="n">
        <v>779305</v>
      </c>
      <c r="M7" s="5" t="n">
        <v>517766</v>
      </c>
      <c r="N7" s="5" t="n">
        <v>285913</v>
      </c>
    </row>
    <row r="8" spans="1:15">
      <c r="A8" s="3" t="s">
        <v>71</v>
      </c>
    </row>
    <row r="9" spans="1:15">
      <c r="A9" s="4" t="s">
        <v>72</v>
      </c>
      <c r="K9" s="5" t="n">
        <v>625471</v>
      </c>
      <c r="M9" s="5" t="n">
        <v>405538</v>
      </c>
      <c r="N9" s="5" t="n">
        <v>198885</v>
      </c>
    </row>
    <row r="10" spans="1:15">
      <c r="A10" s="4" t="s">
        <v>622</v>
      </c>
      <c r="K10" s="5" t="n">
        <v>100219</v>
      </c>
      <c r="M10" s="5" t="n">
        <v>79586</v>
      </c>
      <c r="N10" s="5" t="n">
        <v>50305</v>
      </c>
    </row>
    <row r="11" spans="1:15">
      <c r="A11" s="4" t="s">
        <v>68</v>
      </c>
      <c r="K11" s="5" t="n">
        <v>11148</v>
      </c>
      <c r="M11" s="5" t="n">
        <v>10702</v>
      </c>
      <c r="N11" s="5" t="n">
        <v>10949</v>
      </c>
    </row>
    <row r="12" spans="1:15">
      <c r="A12" s="4" t="s">
        <v>69</v>
      </c>
      <c r="K12" s="5" t="n">
        <v>1230</v>
      </c>
      <c r="M12" s="5" t="n">
        <v>823</v>
      </c>
      <c r="N12" s="5" t="n">
        <v>22003</v>
      </c>
    </row>
    <row r="13" spans="1:15">
      <c r="A13" s="3" t="s">
        <v>623</v>
      </c>
    </row>
    <row r="14" spans="1:15">
      <c r="A14" s="4" t="s">
        <v>75</v>
      </c>
      <c r="K14" s="5" t="n">
        <v>16</v>
      </c>
      <c r="M14" s="5" t="n">
        <v>308</v>
      </c>
      <c r="N14" s="5" t="n">
        <v>431</v>
      </c>
    </row>
    <row r="15" spans="1:15">
      <c r="A15" s="4" t="s">
        <v>624</v>
      </c>
      <c r="K15" s="5" t="n">
        <v>-16305</v>
      </c>
      <c r="M15" s="5" t="n">
        <v>-16900</v>
      </c>
      <c r="N15" s="5" t="n">
        <v>-15941</v>
      </c>
    </row>
    <row r="16" spans="1:15">
      <c r="A16" s="4" t="s">
        <v>76</v>
      </c>
      <c r="K16" s="5" t="n">
        <v>-3667</v>
      </c>
      <c r="M16" s="5" t="n">
        <v>-9039</v>
      </c>
      <c r="N16" s="5" t="n">
        <v>-5805</v>
      </c>
    </row>
    <row r="17" spans="1:15">
      <c r="A17" s="4" t="s">
        <v>78</v>
      </c>
      <c r="B17" s="5" t="n">
        <v>17496</v>
      </c>
      <c r="C17" s="5" t="n">
        <v>11935</v>
      </c>
      <c r="D17" s="5" t="n">
        <v>7296</v>
      </c>
      <c r="E17" s="5" t="n">
        <v>859</v>
      </c>
      <c r="F17" s="5" t="n">
        <v>16340</v>
      </c>
      <c r="G17" s="5" t="n">
        <v>5520</v>
      </c>
      <c r="H17" s="5" t="n">
        <v>-4466</v>
      </c>
      <c r="I17" s="5" t="n">
        <v>-5008</v>
      </c>
      <c r="J17" s="6" t="n">
        <v>20100</v>
      </c>
      <c r="K17" s="5" t="n">
        <v>37586</v>
      </c>
      <c r="L17" s="6" t="n">
        <v>30000</v>
      </c>
      <c r="M17" s="5" t="n">
        <v>12386</v>
      </c>
      <c r="N17" s="5" t="n">
        <v>-1603</v>
      </c>
    </row>
    <row r="18" spans="1:15">
      <c r="A18" s="4" t="s">
        <v>79</v>
      </c>
      <c r="B18" s="5" t="n">
        <v>438</v>
      </c>
      <c r="C18" s="5" t="n">
        <v>38</v>
      </c>
      <c r="D18" s="5" t="n">
        <v>-110065</v>
      </c>
      <c r="E18" s="5" t="n">
        <v>68</v>
      </c>
      <c r="F18" s="5" t="n">
        <v>436</v>
      </c>
      <c r="K18" s="5" t="n">
        <v>109521</v>
      </c>
      <c r="M18" s="5" t="n">
        <v>-436</v>
      </c>
    </row>
    <row r="19" spans="1:15">
      <c r="A19" s="4" t="s">
        <v>81</v>
      </c>
      <c r="N19" s="5" t="n">
        <v>329</v>
      </c>
    </row>
    <row r="20" spans="1:15">
      <c r="A20" s="4" t="s">
        <v>82</v>
      </c>
      <c r="B20" s="6" t="n">
        <v>17058</v>
      </c>
      <c r="C20" s="6" t="n">
        <v>11897</v>
      </c>
      <c r="D20" s="6" t="n">
        <v>117361</v>
      </c>
      <c r="E20" s="6" t="n">
        <v>791</v>
      </c>
      <c r="F20" s="6" t="n">
        <v>15904</v>
      </c>
      <c r="G20" s="6" t="n">
        <v>5520</v>
      </c>
      <c r="H20" s="6" t="n">
        <v>-4466</v>
      </c>
      <c r="I20" s="6" t="n">
        <v>-5008</v>
      </c>
      <c r="K20" s="5" t="n">
        <v>147107</v>
      </c>
      <c r="M20" s="5" t="n">
        <v>11950</v>
      </c>
      <c r="N20" s="5" t="n">
        <v>-1932</v>
      </c>
    </row>
    <row r="21" spans="1:15">
      <c r="A21" s="4" t="s">
        <v>625</v>
      </c>
    </row>
    <row r="22" spans="1:15">
      <c r="A22" s="3" t="s">
        <v>71</v>
      </c>
    </row>
    <row r="23" spans="1:15">
      <c r="A23" s="4" t="s">
        <v>626</v>
      </c>
      <c r="K23" s="5" t="n">
        <v>57542</v>
      </c>
      <c r="M23" s="5" t="n">
        <v>38017</v>
      </c>
      <c r="N23" s="5" t="n">
        <v>19712</v>
      </c>
    </row>
    <row r="24" spans="1:15">
      <c r="A24" s="4" t="s">
        <v>627</v>
      </c>
    </row>
    <row r="25" spans="1:15">
      <c r="A25" s="3" t="s">
        <v>621</v>
      </c>
    </row>
    <row r="26" spans="1:15">
      <c r="A26" s="4" t="s">
        <v>599</v>
      </c>
      <c r="K26" s="5" t="n">
        <v>373383</v>
      </c>
      <c r="M26" s="5" t="n">
        <v>300260</v>
      </c>
      <c r="N26" s="5" t="n">
        <v>193218</v>
      </c>
    </row>
    <row r="27" spans="1:15">
      <c r="A27" s="4" t="s">
        <v>68</v>
      </c>
      <c r="K27" s="5" t="n">
        <v>11698</v>
      </c>
      <c r="M27" s="5" t="n">
        <v>12385</v>
      </c>
      <c r="N27" s="5" t="n">
        <v>10140</v>
      </c>
    </row>
    <row r="28" spans="1:15">
      <c r="A28" s="4" t="s">
        <v>69</v>
      </c>
      <c r="K28" s="5" t="n">
        <v>3116</v>
      </c>
      <c r="M28" s="5" t="n">
        <v>6466</v>
      </c>
      <c r="N28" s="5" t="n">
        <v>18158</v>
      </c>
    </row>
    <row r="29" spans="1:15">
      <c r="A29" s="4" t="s">
        <v>70</v>
      </c>
      <c r="K29" s="5" t="n">
        <v>388197</v>
      </c>
      <c r="M29" s="5" t="n">
        <v>319111</v>
      </c>
      <c r="N29" s="5" t="n">
        <v>221516</v>
      </c>
    </row>
    <row r="30" spans="1:15">
      <c r="A30" s="3" t="s">
        <v>71</v>
      </c>
    </row>
    <row r="31" spans="1:15">
      <c r="A31" s="4" t="s">
        <v>72</v>
      </c>
      <c r="K31" s="5" t="n">
        <v>291372</v>
      </c>
      <c r="M31" s="5" t="n">
        <v>239001</v>
      </c>
      <c r="N31" s="5" t="n">
        <v>156439</v>
      </c>
    </row>
    <row r="32" spans="1:15">
      <c r="A32" s="4" t="s">
        <v>622</v>
      </c>
      <c r="K32" s="5" t="n">
        <v>46113</v>
      </c>
      <c r="M32" s="5" t="n">
        <v>38500</v>
      </c>
      <c r="N32" s="5" t="n">
        <v>24388</v>
      </c>
    </row>
    <row r="33" spans="1:15">
      <c r="A33" s="4" t="s">
        <v>68</v>
      </c>
      <c r="K33" s="5" t="n">
        <v>11062</v>
      </c>
      <c r="M33" s="5" t="n">
        <v>10587</v>
      </c>
      <c r="N33" s="5" t="n">
        <v>10524</v>
      </c>
    </row>
    <row r="34" spans="1:15">
      <c r="A34" s="4" t="s">
        <v>69</v>
      </c>
      <c r="K34" s="5" t="n">
        <v>770</v>
      </c>
      <c r="M34" s="5" t="n">
        <v>823</v>
      </c>
      <c r="N34" s="5" t="n">
        <v>10316</v>
      </c>
    </row>
    <row r="35" spans="1:15">
      <c r="A35" s="4" t="s">
        <v>626</v>
      </c>
      <c r="K35" s="5" t="n">
        <v>38880</v>
      </c>
      <c r="M35" s="5" t="n">
        <v>30200</v>
      </c>
      <c r="N35" s="5" t="n">
        <v>19849</v>
      </c>
    </row>
    <row r="36" spans="1:15">
      <c r="A36" s="3" t="s">
        <v>623</v>
      </c>
    </row>
    <row r="37" spans="1:15">
      <c r="A37" s="4" t="s">
        <v>76</v>
      </c>
      <c r="K37" s="5" t="n">
        <v>0</v>
      </c>
      <c r="M37" s="5" t="n">
        <v>0</v>
      </c>
      <c r="N37" s="5" t="n">
        <v>0</v>
      </c>
    </row>
    <row r="38" spans="1:15">
      <c r="A38" s="4" t="s">
        <v>628</v>
      </c>
    </row>
    <row r="39" spans="1:15">
      <c r="A39" s="3" t="s">
        <v>621</v>
      </c>
    </row>
    <row r="40" spans="1:15">
      <c r="A40" s="4" t="s">
        <v>599</v>
      </c>
      <c r="K40" s="5" t="n">
        <v>238549</v>
      </c>
      <c r="M40" s="5" t="n">
        <v>114277</v>
      </c>
      <c r="N40" s="5" t="n">
        <v>1288</v>
      </c>
    </row>
    <row r="41" spans="1:15">
      <c r="A41" s="4" t="s">
        <v>69</v>
      </c>
      <c r="K41" s="5" t="n">
        <v>265</v>
      </c>
    </row>
    <row r="42" spans="1:15">
      <c r="A42" s="4" t="s">
        <v>70</v>
      </c>
      <c r="K42" s="5" t="n">
        <v>238814</v>
      </c>
      <c r="M42" s="5" t="n">
        <v>114277</v>
      </c>
      <c r="N42" s="5" t="n">
        <v>1288</v>
      </c>
    </row>
    <row r="43" spans="1:15">
      <c r="A43" s="3" t="s">
        <v>71</v>
      </c>
    </row>
    <row r="44" spans="1:15">
      <c r="A44" s="4" t="s">
        <v>72</v>
      </c>
      <c r="K44" s="5" t="n">
        <v>205348</v>
      </c>
      <c r="M44" s="5" t="n">
        <v>95232</v>
      </c>
      <c r="N44" s="5" t="n">
        <v>1183</v>
      </c>
    </row>
    <row r="45" spans="1:15">
      <c r="A45" s="4" t="s">
        <v>622</v>
      </c>
      <c r="K45" s="5" t="n">
        <v>22807</v>
      </c>
      <c r="M45" s="5" t="n">
        <v>12205</v>
      </c>
      <c r="N45" s="5" t="n">
        <v>2230</v>
      </c>
    </row>
    <row r="46" spans="1:15">
      <c r="A46" s="4" t="s">
        <v>69</v>
      </c>
      <c r="K46" s="5" t="n">
        <v>289</v>
      </c>
    </row>
    <row r="47" spans="1:15">
      <c r="A47" s="4" t="s">
        <v>626</v>
      </c>
      <c r="K47" s="5" t="n">
        <v>10370</v>
      </c>
      <c r="M47" s="5" t="n">
        <v>6840</v>
      </c>
      <c r="N47" s="5" t="n">
        <v>-2125</v>
      </c>
    </row>
    <row r="48" spans="1:15">
      <c r="A48" s="3" t="s">
        <v>623</v>
      </c>
    </row>
    <row r="49" spans="1:15">
      <c r="A49" s="4" t="s">
        <v>76</v>
      </c>
      <c r="K49" s="5" t="n">
        <v>0</v>
      </c>
      <c r="M49" s="5" t="n">
        <v>0</v>
      </c>
      <c r="N49" s="5" t="n">
        <v>0</v>
      </c>
    </row>
    <row r="50" spans="1:15">
      <c r="A50" s="4" t="s">
        <v>629</v>
      </c>
    </row>
    <row r="51" spans="1:15">
      <c r="A51" s="3" t="s">
        <v>621</v>
      </c>
    </row>
    <row r="52" spans="1:15">
      <c r="A52" s="4" t="s">
        <v>599</v>
      </c>
      <c r="K52" s="5" t="n">
        <v>152109</v>
      </c>
      <c r="M52" s="5" t="n">
        <v>84378</v>
      </c>
      <c r="N52" s="5" t="n">
        <v>48665</v>
      </c>
    </row>
    <row r="53" spans="1:15">
      <c r="A53" s="4" t="s">
        <v>68</v>
      </c>
      <c r="N53" s="5" t="n">
        <v>6</v>
      </c>
    </row>
    <row r="54" spans="1:15">
      <c r="A54" s="4" t="s">
        <v>69</v>
      </c>
      <c r="K54" s="5" t="n">
        <v>185</v>
      </c>
      <c r="N54" s="5" t="n">
        <v>14438</v>
      </c>
    </row>
    <row r="55" spans="1:15">
      <c r="A55" s="4" t="s">
        <v>70</v>
      </c>
      <c r="K55" s="5" t="n">
        <v>152294</v>
      </c>
      <c r="M55" s="5" t="n">
        <v>84378</v>
      </c>
      <c r="N55" s="5" t="n">
        <v>63109</v>
      </c>
    </row>
    <row r="56" spans="1:15">
      <c r="A56" s="3" t="s">
        <v>71</v>
      </c>
    </row>
    <row r="57" spans="1:15">
      <c r="A57" s="4" t="s">
        <v>72</v>
      </c>
      <c r="K57" s="5" t="n">
        <v>128751</v>
      </c>
      <c r="M57" s="5" t="n">
        <v>71305</v>
      </c>
      <c r="N57" s="5" t="n">
        <v>41261</v>
      </c>
    </row>
    <row r="58" spans="1:15">
      <c r="A58" s="4" t="s">
        <v>622</v>
      </c>
      <c r="K58" s="5" t="n">
        <v>14994</v>
      </c>
      <c r="M58" s="5" t="n">
        <v>11981</v>
      </c>
      <c r="N58" s="5" t="n">
        <v>7747</v>
      </c>
    </row>
    <row r="59" spans="1:15">
      <c r="A59" s="4" t="s">
        <v>68</v>
      </c>
      <c r="K59" s="5" t="n">
        <v>86</v>
      </c>
      <c r="M59" s="5" t="n">
        <v>115</v>
      </c>
      <c r="N59" s="5" t="n">
        <v>425</v>
      </c>
    </row>
    <row r="60" spans="1:15">
      <c r="A60" s="4" t="s">
        <v>69</v>
      </c>
      <c r="K60" s="5" t="n">
        <v>171</v>
      </c>
      <c r="N60" s="5" t="n">
        <v>11688</v>
      </c>
    </row>
    <row r="61" spans="1:15">
      <c r="A61" s="4" t="s">
        <v>626</v>
      </c>
      <c r="K61" s="5" t="n">
        <v>8292</v>
      </c>
      <c r="M61" s="5" t="n">
        <v>977</v>
      </c>
      <c r="N61" s="5" t="n">
        <v>1988</v>
      </c>
    </row>
    <row r="62" spans="1:15">
      <c r="A62" s="3" t="s">
        <v>623</v>
      </c>
    </row>
    <row r="63" spans="1:15">
      <c r="A63" s="4" t="s">
        <v>76</v>
      </c>
      <c r="K63" s="6" t="n">
        <v>0</v>
      </c>
      <c r="M63" s="6" t="n">
        <v>0</v>
      </c>
      <c r="N63" s="6" t="n">
        <v>0</v>
      </c>
    </row>
  </sheetData>
  <mergeCells count="3">
    <mergeCell ref="A1:A2"/>
    <mergeCell ref="B1:I1"/>
    <mergeCell ref="K1:O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0</v>
      </c>
      <c r="B1" s="2" t="s">
        <v>2</v>
      </c>
      <c r="C1" s="2" t="s">
        <v>30</v>
      </c>
    </row>
    <row r="2" spans="1:3">
      <c r="A2" s="3" t="s">
        <v>631</v>
      </c>
    </row>
    <row r="3" spans="1:3">
      <c r="A3" s="4" t="s">
        <v>31</v>
      </c>
      <c r="B3" s="6" t="n">
        <v>840233</v>
      </c>
      <c r="C3" s="6" t="n">
        <v>736139</v>
      </c>
    </row>
    <row r="4" spans="1:3">
      <c r="A4" s="4" t="s">
        <v>39</v>
      </c>
      <c r="B4" s="5" t="n">
        <v>110257</v>
      </c>
    </row>
    <row r="5" spans="1:3">
      <c r="A5" s="4" t="s">
        <v>36</v>
      </c>
      <c r="B5" s="5" t="n">
        <v>33680</v>
      </c>
      <c r="C5" s="5" t="n">
        <v>34973</v>
      </c>
    </row>
    <row r="6" spans="1:3">
      <c r="A6" s="4" t="s">
        <v>37</v>
      </c>
      <c r="B6" s="5" t="n">
        <v>1172</v>
      </c>
      <c r="C6" s="5" t="n">
        <v>1172</v>
      </c>
    </row>
    <row r="7" spans="1:3">
      <c r="A7" s="4" t="s">
        <v>35</v>
      </c>
      <c r="B7" s="5" t="n">
        <v>10827</v>
      </c>
      <c r="C7" s="5" t="n">
        <v>7178</v>
      </c>
    </row>
    <row r="8" spans="1:3">
      <c r="A8" s="4" t="s">
        <v>38</v>
      </c>
      <c r="B8" s="5" t="n">
        <v>11581</v>
      </c>
      <c r="C8" s="5" t="n">
        <v>17144</v>
      </c>
    </row>
    <row r="9" spans="1:3">
      <c r="A9" s="4" t="s">
        <v>632</v>
      </c>
    </row>
    <row r="10" spans="1:3">
      <c r="A10" s="3" t="s">
        <v>631</v>
      </c>
    </row>
    <row r="11" spans="1:3">
      <c r="A11" s="4" t="s">
        <v>31</v>
      </c>
      <c r="B11" s="5" t="n">
        <v>185719</v>
      </c>
      <c r="C11" s="5" t="n">
        <v>79836</v>
      </c>
    </row>
    <row r="12" spans="1:3">
      <c r="A12" s="4" t="s">
        <v>39</v>
      </c>
      <c r="B12" s="5" t="n">
        <v>110300</v>
      </c>
      <c r="C12" s="5" t="n">
        <v>0</v>
      </c>
    </row>
    <row r="13" spans="1:3">
      <c r="A13" s="4" t="s">
        <v>633</v>
      </c>
      <c r="B13" s="5" t="n">
        <v>67800</v>
      </c>
      <c r="C13" s="5" t="n">
        <v>72900</v>
      </c>
    </row>
    <row r="14" spans="1:3">
      <c r="A14" s="4" t="s">
        <v>36</v>
      </c>
      <c r="B14" s="5" t="n">
        <v>1200</v>
      </c>
      <c r="C14" s="5" t="n">
        <v>1800</v>
      </c>
    </row>
    <row r="15" spans="1:3">
      <c r="A15" s="4" t="s">
        <v>37</v>
      </c>
      <c r="B15" s="5" t="n">
        <v>1200</v>
      </c>
      <c r="C15" s="5" t="n">
        <v>1200</v>
      </c>
    </row>
    <row r="16" spans="1:3">
      <c r="A16" s="4" t="s">
        <v>35</v>
      </c>
      <c r="B16" s="5" t="n">
        <v>200</v>
      </c>
      <c r="C16" s="5" t="n">
        <v>0</v>
      </c>
    </row>
    <row r="17" spans="1:3">
      <c r="A17" s="4" t="s">
        <v>38</v>
      </c>
      <c r="B17" s="5" t="n">
        <v>5100</v>
      </c>
      <c r="C17" s="5" t="n">
        <v>4000</v>
      </c>
    </row>
    <row r="18" spans="1:3">
      <c r="A18" s="4" t="s">
        <v>627</v>
      </c>
    </row>
    <row r="19" spans="1:3">
      <c r="A19" s="3" t="s">
        <v>631</v>
      </c>
    </row>
    <row r="20" spans="1:3">
      <c r="A20" s="4" t="s">
        <v>31</v>
      </c>
      <c r="B20" s="5" t="n">
        <v>317398</v>
      </c>
      <c r="C20" s="5" t="n">
        <v>328233</v>
      </c>
    </row>
    <row r="21" spans="1:3">
      <c r="A21" s="4" t="s">
        <v>628</v>
      </c>
    </row>
    <row r="22" spans="1:3">
      <c r="A22" s="3" t="s">
        <v>631</v>
      </c>
    </row>
    <row r="23" spans="1:3">
      <c r="A23" s="4" t="s">
        <v>31</v>
      </c>
      <c r="B23" s="5" t="n">
        <v>178333</v>
      </c>
      <c r="C23" s="5" t="n">
        <v>152141</v>
      </c>
    </row>
    <row r="24" spans="1:3">
      <c r="A24" s="4" t="s">
        <v>629</v>
      </c>
    </row>
    <row r="25" spans="1:3">
      <c r="A25" s="3" t="s">
        <v>631</v>
      </c>
    </row>
    <row r="26" spans="1:3">
      <c r="A26" s="4" t="s">
        <v>31</v>
      </c>
      <c r="B26" s="6" t="n">
        <v>158783</v>
      </c>
      <c r="C26" s="6" t="n">
        <v>1759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0</v>
      </c>
      <c r="D2" s="2" t="s">
        <v>65</v>
      </c>
    </row>
    <row r="3" spans="1:4">
      <c r="A3" s="3" t="s">
        <v>621</v>
      </c>
    </row>
    <row r="4" spans="1:4">
      <c r="A4" s="4" t="s">
        <v>76</v>
      </c>
      <c r="B4" s="6" t="n">
        <v>-3667</v>
      </c>
      <c r="C4" s="6" t="n">
        <v>-9039</v>
      </c>
      <c r="D4" s="6" t="n">
        <v>-5805</v>
      </c>
    </row>
    <row r="5" spans="1:4">
      <c r="A5" s="4" t="s">
        <v>126</v>
      </c>
      <c r="B5" s="5" t="n">
        <v>6368</v>
      </c>
      <c r="C5" s="5" t="n">
        <v>3693</v>
      </c>
      <c r="D5" s="5" t="n">
        <v>3267</v>
      </c>
    </row>
    <row r="6" spans="1:4">
      <c r="A6" s="3" t="s">
        <v>635</v>
      </c>
    </row>
    <row r="7" spans="1:4">
      <c r="A7" s="4" t="s">
        <v>40</v>
      </c>
      <c r="B7" s="5" t="n">
        <v>19285</v>
      </c>
      <c r="C7" s="5" t="n">
        <v>19295</v>
      </c>
    </row>
    <row r="8" spans="1:4">
      <c r="A8" s="4" t="s">
        <v>625</v>
      </c>
    </row>
    <row r="9" spans="1:4">
      <c r="A9" s="3" t="s">
        <v>621</v>
      </c>
    </row>
    <row r="10" spans="1:4">
      <c r="A10" s="4" t="s">
        <v>636</v>
      </c>
      <c r="B10" s="5" t="n">
        <v>800</v>
      </c>
      <c r="C10" s="5" t="n">
        <v>0</v>
      </c>
      <c r="D10" s="5" t="n">
        <v>0</v>
      </c>
    </row>
    <row r="11" spans="1:4">
      <c r="A11" s="4" t="s">
        <v>632</v>
      </c>
    </row>
    <row r="12" spans="1:4">
      <c r="A12" s="3" t="s">
        <v>621</v>
      </c>
    </row>
    <row r="13" spans="1:4">
      <c r="A13" s="4" t="s">
        <v>126</v>
      </c>
      <c r="B13" s="5" t="n">
        <v>700</v>
      </c>
      <c r="C13" s="5" t="n">
        <v>600</v>
      </c>
      <c r="D13" s="5" t="n">
        <v>600</v>
      </c>
    </row>
    <row r="14" spans="1:4">
      <c r="A14" s="4" t="s">
        <v>627</v>
      </c>
    </row>
    <row r="15" spans="1:4">
      <c r="A15" s="3" t="s">
        <v>621</v>
      </c>
    </row>
    <row r="16" spans="1:4">
      <c r="A16" s="4" t="s">
        <v>76</v>
      </c>
      <c r="B16" s="5" t="n">
        <v>0</v>
      </c>
      <c r="C16" s="5" t="n">
        <v>0</v>
      </c>
      <c r="D16" s="5" t="n">
        <v>0</v>
      </c>
    </row>
    <row r="17" spans="1:4">
      <c r="A17" s="4" t="s">
        <v>126</v>
      </c>
      <c r="B17" s="5" t="n">
        <v>2100</v>
      </c>
      <c r="C17" s="5" t="n">
        <v>2400</v>
      </c>
      <c r="D17" s="5" t="n">
        <v>2400</v>
      </c>
    </row>
    <row r="18" spans="1:4">
      <c r="A18" s="3" t="s">
        <v>635</v>
      </c>
    </row>
    <row r="19" spans="1:4">
      <c r="A19" s="4" t="s">
        <v>40</v>
      </c>
      <c r="B19" s="5" t="n">
        <v>6100</v>
      </c>
    </row>
    <row r="20" spans="1:4">
      <c r="A20" s="4" t="s">
        <v>628</v>
      </c>
    </row>
    <row r="21" spans="1:4">
      <c r="A21" s="3" t="s">
        <v>621</v>
      </c>
    </row>
    <row r="22" spans="1:4">
      <c r="A22" s="4" t="s">
        <v>76</v>
      </c>
      <c r="B22" s="5" t="n">
        <v>0</v>
      </c>
      <c r="C22" s="5" t="n">
        <v>0</v>
      </c>
      <c r="D22" s="5" t="n">
        <v>0</v>
      </c>
    </row>
    <row r="23" spans="1:4">
      <c r="A23" s="4" t="s">
        <v>126</v>
      </c>
      <c r="B23" s="5" t="n">
        <v>100</v>
      </c>
      <c r="C23" s="5" t="n">
        <v>100</v>
      </c>
      <c r="D23" s="5" t="n">
        <v>0</v>
      </c>
    </row>
    <row r="24" spans="1:4">
      <c r="A24" s="3" t="s">
        <v>635</v>
      </c>
    </row>
    <row r="25" spans="1:4">
      <c r="A25" s="4" t="s">
        <v>40</v>
      </c>
      <c r="B25" s="5" t="n">
        <v>13200</v>
      </c>
    </row>
    <row r="26" spans="1:4">
      <c r="A26" s="4" t="s">
        <v>629</v>
      </c>
    </row>
    <row r="27" spans="1:4">
      <c r="A27" s="3" t="s">
        <v>621</v>
      </c>
    </row>
    <row r="28" spans="1:4">
      <c r="A28" s="4" t="s">
        <v>76</v>
      </c>
      <c r="B28" s="5" t="n">
        <v>0</v>
      </c>
      <c r="C28" s="5" t="n">
        <v>0</v>
      </c>
      <c r="D28" s="5" t="n">
        <v>0</v>
      </c>
    </row>
    <row r="29" spans="1:4">
      <c r="A29" s="4" t="s">
        <v>126</v>
      </c>
      <c r="B29" s="6" t="n">
        <v>0</v>
      </c>
      <c r="C29" s="6" t="n">
        <v>0</v>
      </c>
      <c r="D29" s="6" t="n">
        <v>1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7</v>
      </c>
      <c r="B1" s="2" t="s">
        <v>1</v>
      </c>
    </row>
    <row r="2" spans="1:9">
      <c r="B2" s="2" t="s">
        <v>2</v>
      </c>
      <c r="C2" s="2" t="s">
        <v>30</v>
      </c>
      <c r="D2" s="2" t="s">
        <v>65</v>
      </c>
      <c r="E2" s="2" t="s">
        <v>439</v>
      </c>
      <c r="F2" s="2" t="s">
        <v>117</v>
      </c>
      <c r="G2" s="2" t="s">
        <v>449</v>
      </c>
      <c r="H2" s="2" t="s">
        <v>118</v>
      </c>
      <c r="I2" s="2" t="s">
        <v>440</v>
      </c>
    </row>
    <row r="3" spans="1:9">
      <c r="A3" s="3" t="s">
        <v>190</v>
      </c>
    </row>
    <row r="4" spans="1:9">
      <c r="A4" s="4" t="s">
        <v>360</v>
      </c>
      <c r="B4" s="6" t="n">
        <v>2400000</v>
      </c>
      <c r="C4" s="6" t="n">
        <v>7083000</v>
      </c>
    </row>
    <row r="5" spans="1:9">
      <c r="A5" s="4" t="s">
        <v>638</v>
      </c>
      <c r="B5" s="5" t="n">
        <v>4433000</v>
      </c>
      <c r="C5" s="5" t="n">
        <v>1329000</v>
      </c>
      <c r="D5" s="6" t="n">
        <v>220000</v>
      </c>
    </row>
    <row r="6" spans="1:9">
      <c r="A6" s="4" t="s">
        <v>639</v>
      </c>
      <c r="B6" s="5" t="n">
        <v>422000</v>
      </c>
      <c r="C6" s="5" t="n">
        <v>116000</v>
      </c>
    </row>
    <row r="7" spans="1:9">
      <c r="A7" s="4" t="s">
        <v>640</v>
      </c>
    </row>
    <row r="8" spans="1:9">
      <c r="A8" s="3" t="s">
        <v>190</v>
      </c>
    </row>
    <row r="9" spans="1:9">
      <c r="A9" s="4" t="s">
        <v>638</v>
      </c>
      <c r="B9" s="5" t="n">
        <v>4300000</v>
      </c>
    </row>
    <row r="10" spans="1:9">
      <c r="A10" s="4" t="s">
        <v>639</v>
      </c>
      <c r="B10" s="5" t="n">
        <v>400000</v>
      </c>
    </row>
    <row r="11" spans="1:9">
      <c r="A11" s="4" t="s">
        <v>641</v>
      </c>
    </row>
    <row r="12" spans="1:9">
      <c r="A12" s="3" t="s">
        <v>190</v>
      </c>
    </row>
    <row r="13" spans="1:9">
      <c r="A13" s="4" t="s">
        <v>360</v>
      </c>
      <c r="B13" s="5" t="n">
        <v>2400000</v>
      </c>
      <c r="C13" s="5" t="n">
        <v>7083000</v>
      </c>
    </row>
    <row r="14" spans="1:9">
      <c r="A14" s="4" t="s">
        <v>642</v>
      </c>
    </row>
    <row r="15" spans="1:9">
      <c r="A15" s="3" t="s">
        <v>190</v>
      </c>
    </row>
    <row r="16" spans="1:9">
      <c r="A16" s="4" t="s">
        <v>174</v>
      </c>
      <c r="C16" s="5" t="n">
        <v>46793000</v>
      </c>
    </row>
    <row r="17" spans="1:9">
      <c r="A17" s="4" t="s">
        <v>643</v>
      </c>
    </row>
    <row r="18" spans="1:9">
      <c r="A18" s="3" t="s">
        <v>190</v>
      </c>
    </row>
    <row r="19" spans="1:9">
      <c r="A19" s="4" t="s">
        <v>174</v>
      </c>
      <c r="B19" s="5" t="n">
        <v>196782000</v>
      </c>
      <c r="C19" s="5" t="n">
        <v>195495000</v>
      </c>
    </row>
    <row r="20" spans="1:9">
      <c r="A20" s="4" t="s">
        <v>644</v>
      </c>
      <c r="B20" s="5" t="n">
        <v>3200000</v>
      </c>
    </row>
    <row r="21" spans="1:9">
      <c r="A21" s="4" t="s">
        <v>645</v>
      </c>
    </row>
    <row r="22" spans="1:9">
      <c r="A22" s="3" t="s">
        <v>190</v>
      </c>
    </row>
    <row r="23" spans="1:9">
      <c r="A23" s="4" t="s">
        <v>174</v>
      </c>
      <c r="B23" s="5" t="n">
        <v>78878</v>
      </c>
      <c r="C23" s="5" t="n">
        <v>78558</v>
      </c>
    </row>
    <row r="24" spans="1:9">
      <c r="A24" s="4" t="s">
        <v>644</v>
      </c>
      <c r="B24" s="5" t="n">
        <v>1100000</v>
      </c>
    </row>
    <row r="25" spans="1:9">
      <c r="A25" s="4" t="s">
        <v>646</v>
      </c>
    </row>
    <row r="26" spans="1:9">
      <c r="A26" s="3" t="s">
        <v>190</v>
      </c>
    </row>
    <row r="27" spans="1:9">
      <c r="A27" s="4" t="s">
        <v>174</v>
      </c>
      <c r="C27" s="5" t="n">
        <v>45389000</v>
      </c>
    </row>
    <row r="28" spans="1:9">
      <c r="A28" s="4" t="s">
        <v>647</v>
      </c>
    </row>
    <row r="29" spans="1:9">
      <c r="A29" s="3" t="s">
        <v>190</v>
      </c>
    </row>
    <row r="30" spans="1:9">
      <c r="A30" s="4" t="s">
        <v>174</v>
      </c>
      <c r="B30" s="5" t="n">
        <v>206500000</v>
      </c>
      <c r="C30" s="5" t="n">
        <v>199000000</v>
      </c>
    </row>
    <row r="31" spans="1:9">
      <c r="A31" s="4" t="s">
        <v>648</v>
      </c>
    </row>
    <row r="32" spans="1:9">
      <c r="A32" s="3" t="s">
        <v>190</v>
      </c>
    </row>
    <row r="33" spans="1:9">
      <c r="A33" s="4" t="s">
        <v>174</v>
      </c>
      <c r="B33" s="5" t="n">
        <v>84984</v>
      </c>
      <c r="C33" s="5" t="n">
        <v>75368</v>
      </c>
    </row>
    <row r="34" spans="1:9">
      <c r="A34" s="4" t="s">
        <v>649</v>
      </c>
    </row>
    <row r="35" spans="1:9">
      <c r="A35" s="3" t="s">
        <v>190</v>
      </c>
    </row>
    <row r="36" spans="1:9">
      <c r="A36" s="4" t="s">
        <v>360</v>
      </c>
      <c r="B36" s="6" t="n">
        <v>2400000</v>
      </c>
      <c r="C36" s="6" t="n">
        <v>7083000</v>
      </c>
    </row>
    <row r="37" spans="1:9">
      <c r="A37" s="4" t="s">
        <v>434</v>
      </c>
    </row>
    <row r="38" spans="1:9">
      <c r="A38" s="3" t="s">
        <v>190</v>
      </c>
    </row>
    <row r="39" spans="1:9">
      <c r="A39" s="4" t="s">
        <v>121</v>
      </c>
      <c r="B39" s="4" t="s">
        <v>122</v>
      </c>
      <c r="E39" s="4" t="s">
        <v>122</v>
      </c>
      <c r="F39" s="4" t="s">
        <v>122</v>
      </c>
      <c r="H39" s="4" t="s">
        <v>122</v>
      </c>
      <c r="I39" s="4" t="s">
        <v>122</v>
      </c>
    </row>
    <row r="40" spans="1:9">
      <c r="A40" s="4" t="s">
        <v>435</v>
      </c>
    </row>
    <row r="41" spans="1:9">
      <c r="A41" s="3" t="s">
        <v>190</v>
      </c>
    </row>
    <row r="42" spans="1:9">
      <c r="A42" s="4" t="s">
        <v>121</v>
      </c>
      <c r="B42" s="4" t="s">
        <v>450</v>
      </c>
      <c r="G42" s="4" t="s">
        <v>450</v>
      </c>
    </row>
    <row r="43" spans="1:9">
      <c r="A43" s="4" t="s">
        <v>436</v>
      </c>
    </row>
    <row r="44" spans="1:9">
      <c r="A44" s="3" t="s">
        <v>190</v>
      </c>
    </row>
    <row r="45" spans="1:9">
      <c r="A45" s="4" t="s">
        <v>121</v>
      </c>
      <c r="B45" s="4" t="s">
        <v>456</v>
      </c>
      <c r="F45" s="4" t="s">
        <v>4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650</v>
      </c>
      <c r="B1" s="2" t="s">
        <v>342</v>
      </c>
      <c r="J1" s="2" t="s">
        <v>594</v>
      </c>
      <c r="K1" s="2" t="s">
        <v>1</v>
      </c>
    </row>
    <row r="2" spans="1:14">
      <c r="B2" s="2" t="s">
        <v>2</v>
      </c>
      <c r="C2" s="2" t="s">
        <v>343</v>
      </c>
      <c r="D2" s="2" t="s">
        <v>4</v>
      </c>
      <c r="E2" s="2" t="s">
        <v>344</v>
      </c>
      <c r="F2" s="2" t="s">
        <v>30</v>
      </c>
      <c r="G2" s="2" t="s">
        <v>345</v>
      </c>
      <c r="H2" s="2" t="s">
        <v>346</v>
      </c>
      <c r="I2" s="2" t="s">
        <v>347</v>
      </c>
      <c r="J2" s="2" t="s">
        <v>4</v>
      </c>
      <c r="K2" s="2" t="s">
        <v>2</v>
      </c>
      <c r="L2" s="2" t="s">
        <v>4</v>
      </c>
      <c r="M2" s="2" t="s">
        <v>30</v>
      </c>
      <c r="N2" s="2" t="s">
        <v>65</v>
      </c>
    </row>
    <row r="3" spans="1:14">
      <c r="A3" s="3" t="s">
        <v>193</v>
      </c>
    </row>
    <row r="4" spans="1:14">
      <c r="A4" s="4" t="s">
        <v>70</v>
      </c>
      <c r="B4" s="6" t="n">
        <v>261692</v>
      </c>
      <c r="C4" s="6" t="n">
        <v>205427</v>
      </c>
      <c r="D4" s="6" t="n">
        <v>188096</v>
      </c>
      <c r="E4" s="6" t="n">
        <v>124090</v>
      </c>
      <c r="F4" s="6" t="n">
        <v>225720</v>
      </c>
      <c r="G4" s="6" t="n">
        <v>153827</v>
      </c>
      <c r="H4" s="6" t="n">
        <v>79389</v>
      </c>
      <c r="I4" s="6" t="n">
        <v>58830</v>
      </c>
      <c r="K4" s="6" t="n">
        <v>779305</v>
      </c>
      <c r="M4" s="6" t="n">
        <v>517766</v>
      </c>
      <c r="N4" s="6" t="n">
        <v>285913</v>
      </c>
    </row>
    <row r="5" spans="1:14">
      <c r="A5" s="4" t="s">
        <v>77</v>
      </c>
      <c r="B5" s="5" t="n">
        <v>244196</v>
      </c>
      <c r="C5" s="5" t="n">
        <v>193492</v>
      </c>
      <c r="D5" s="5" t="n">
        <v>180800</v>
      </c>
      <c r="E5" s="5" t="n">
        <v>123231</v>
      </c>
      <c r="F5" s="5" t="n">
        <v>209380</v>
      </c>
      <c r="G5" s="5" t="n">
        <v>148307</v>
      </c>
      <c r="H5" s="5" t="n">
        <v>83855</v>
      </c>
      <c r="I5" s="5" t="n">
        <v>63838</v>
      </c>
      <c r="K5" s="5" t="n">
        <v>741719</v>
      </c>
      <c r="M5" s="5" t="n">
        <v>505380</v>
      </c>
      <c r="N5" s="5" t="n">
        <v>287516</v>
      </c>
    </row>
    <row r="6" spans="1:14">
      <c r="A6" s="4" t="s">
        <v>78</v>
      </c>
      <c r="B6" s="5" t="n">
        <v>17496</v>
      </c>
      <c r="C6" s="5" t="n">
        <v>11935</v>
      </c>
      <c r="D6" s="5" t="n">
        <v>7296</v>
      </c>
      <c r="E6" s="5" t="n">
        <v>859</v>
      </c>
      <c r="F6" s="5" t="n">
        <v>16340</v>
      </c>
      <c r="G6" s="5" t="n">
        <v>5520</v>
      </c>
      <c r="H6" s="5" t="n">
        <v>-4466</v>
      </c>
      <c r="I6" s="5" t="n">
        <v>-5008</v>
      </c>
      <c r="J6" s="6" t="n">
        <v>20100</v>
      </c>
      <c r="K6" s="5" t="n">
        <v>37586</v>
      </c>
      <c r="L6" s="6" t="n">
        <v>30000</v>
      </c>
      <c r="M6" s="5" t="n">
        <v>12386</v>
      </c>
      <c r="N6" s="5" t="n">
        <v>-1603</v>
      </c>
    </row>
    <row r="7" spans="1:14">
      <c r="A7" s="4" t="s">
        <v>651</v>
      </c>
      <c r="B7" s="5" t="n">
        <v>438</v>
      </c>
      <c r="C7" s="5" t="n">
        <v>38</v>
      </c>
      <c r="D7" s="5" t="n">
        <v>-110065</v>
      </c>
      <c r="E7" s="5" t="n">
        <v>68</v>
      </c>
      <c r="F7" s="5" t="n">
        <v>436</v>
      </c>
      <c r="K7" s="5" t="n">
        <v>109521</v>
      </c>
      <c r="M7" s="5" t="n">
        <v>-436</v>
      </c>
    </row>
    <row r="8" spans="1:14">
      <c r="A8" s="4" t="s">
        <v>108</v>
      </c>
      <c r="B8" s="6" t="n">
        <v>17058</v>
      </c>
      <c r="C8" s="6" t="n">
        <v>11897</v>
      </c>
      <c r="D8" s="6" t="n">
        <v>117361</v>
      </c>
      <c r="E8" s="6" t="n">
        <v>791</v>
      </c>
      <c r="F8" s="6" t="n">
        <v>15904</v>
      </c>
      <c r="G8" s="6" t="n">
        <v>5520</v>
      </c>
      <c r="H8" s="6" t="n">
        <v>-4466</v>
      </c>
      <c r="I8" s="6" t="n">
        <v>-5008</v>
      </c>
      <c r="K8" s="6" t="n">
        <v>147107</v>
      </c>
      <c r="M8" s="6" t="n">
        <v>11950</v>
      </c>
      <c r="N8" s="6" t="n">
        <v>-1932</v>
      </c>
    </row>
    <row r="9" spans="1:14">
      <c r="A9" s="3" t="s">
        <v>652</v>
      </c>
    </row>
    <row r="10" spans="1:14">
      <c r="A10" s="4" t="s">
        <v>83</v>
      </c>
      <c r="B10" s="7" t="n">
        <v>0.77</v>
      </c>
      <c r="C10" s="7" t="n">
        <v>0.53</v>
      </c>
      <c r="D10" s="7" t="n">
        <v>5.24</v>
      </c>
      <c r="E10" s="7" t="n">
        <v>0.04</v>
      </c>
      <c r="F10" s="7" t="n">
        <v>0.72</v>
      </c>
      <c r="G10" s="7" t="n">
        <v>0.25</v>
      </c>
      <c r="H10" s="7" t="n">
        <v>-0.2</v>
      </c>
      <c r="I10" s="7" t="n">
        <v>-0.23</v>
      </c>
      <c r="K10" s="7" t="n">
        <v>6.58</v>
      </c>
      <c r="M10" s="7" t="n">
        <v>0.54</v>
      </c>
      <c r="N10" s="7" t="n">
        <v>-0.09</v>
      </c>
    </row>
    <row r="11" spans="1:14">
      <c r="A11" s="4" t="s">
        <v>85</v>
      </c>
      <c r="B11" s="7" t="n">
        <v>0.68</v>
      </c>
      <c r="C11" s="7" t="n">
        <v>0.49</v>
      </c>
      <c r="D11" s="7" t="n">
        <v>4.45</v>
      </c>
      <c r="E11" s="7" t="n">
        <v>0.04</v>
      </c>
      <c r="F11" s="7" t="n">
        <v>0.65</v>
      </c>
      <c r="G11" s="7" t="n">
        <v>0.25</v>
      </c>
      <c r="H11" s="7" t="n">
        <v>-0.2</v>
      </c>
      <c r="I11" s="7" t="n">
        <v>-0.23</v>
      </c>
      <c r="K11" s="7" t="n">
        <v>5.66</v>
      </c>
      <c r="M11" s="7" t="n">
        <v>0.54</v>
      </c>
      <c r="N11" s="7" t="n">
        <v>-0.09</v>
      </c>
    </row>
  </sheetData>
  <mergeCells count="3">
    <mergeCell ref="A1:A2"/>
    <mergeCell ref="B1:I1"/>
    <mergeCell ref="K1:N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5:02:01Z</dcterms:created>
  <dcterms:modified xmlns:dcterms="http://purl.org/dc/terms/" xmlns:xsi="http://www.w3.org/2001/XMLSchema-instance" xsi:type="dcterms:W3CDTF">2017-02-24T15:02:01Z</dcterms:modified>
</cp:coreProperties>
</file>